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F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Senior Secured Notes" sheetId="10" state="visible" r:id="rId10"/>
    <sheet xmlns:r="http://schemas.openxmlformats.org/officeDocument/2006/relationships" name="Subordinated Notes - Related Pa"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enior Secured Notes (Details T" sheetId="26" state="visible" r:id="rId26"/>
    <sheet xmlns:r="http://schemas.openxmlformats.org/officeDocument/2006/relationships" name="Senior Secured Notes (Details27" sheetId="27" state="visible" r:id="rId27"/>
    <sheet xmlns:r="http://schemas.openxmlformats.org/officeDocument/2006/relationships" name="Senior Secured Notes (Details28" sheetId="28" state="visible" r:id="rId28"/>
    <sheet xmlns:r="http://schemas.openxmlformats.org/officeDocument/2006/relationships" name="Subordinated Notes - Related 29" sheetId="29" state="visible" r:id="rId29"/>
    <sheet xmlns:r="http://schemas.openxmlformats.org/officeDocument/2006/relationships" name="Convertible Notes (Details)" sheetId="30" state="visible" r:id="rId30"/>
    <sheet xmlns:r="http://schemas.openxmlformats.org/officeDocument/2006/relationships" name="Derivative Liability (Details)" sheetId="31" state="visible" r:id="rId31"/>
    <sheet xmlns:r="http://schemas.openxmlformats.org/officeDocument/2006/relationships" name="Derivative Liability (Details T" sheetId="32" state="visible" r:id="rId32"/>
    <sheet xmlns:r="http://schemas.openxmlformats.org/officeDocument/2006/relationships" name="Related Party Transactions (Det" sheetId="33" state="visible" r:id="rId33"/>
    <sheet xmlns:r="http://schemas.openxmlformats.org/officeDocument/2006/relationships" name="Stockholders' Deficit (Details)" sheetId="34" state="visible" r:id="rId34"/>
    <sheet xmlns:r="http://schemas.openxmlformats.org/officeDocument/2006/relationships" name="Stockholders' Deficit (Details " sheetId="35" state="visible" r:id="rId35"/>
    <sheet xmlns:r="http://schemas.openxmlformats.org/officeDocument/2006/relationships" name="Stockholders' Deficit (Detail36" sheetId="36" state="visible" r:id="rId36"/>
    <sheet xmlns:r="http://schemas.openxmlformats.org/officeDocument/2006/relationships" name="Stockholders' Deficit (Detail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Sep. 06, 2018</t>
  </si>
  <si>
    <t>Document And Entity Information</t>
  </si>
  <si>
    <t>Entity Registrant Name</t>
  </si>
  <si>
    <t>ADIAL PHARMACEUTICALS, INC.</t>
  </si>
  <si>
    <t>Entity Central Index Key</t>
  </si>
  <si>
    <t>Amendment Flag</t>
  </si>
  <si>
    <t>false</t>
  </si>
  <si>
    <t>Trading Symbol</t>
  </si>
  <si>
    <t>ADIL</t>
  </si>
  <si>
    <t>Current Fiscal Year End Date</t>
  </si>
  <si>
    <t>--12-31</t>
  </si>
  <si>
    <t>Document Type</t>
  </si>
  <si>
    <t>10-Q</t>
  </si>
  <si>
    <t>Document Period End Date</t>
  </si>
  <si>
    <t>Jun. 30,
		2018</t>
  </si>
  <si>
    <t>Document Fiscal Period Focus</t>
  </si>
  <si>
    <t>Q2</t>
  </si>
  <si>
    <t>Document Fiscal Year Focus</t>
  </si>
  <si>
    <t>Entity Filer Category</t>
  </si>
  <si>
    <t>Non-accelerated Filer</t>
  </si>
  <si>
    <t>Entity Common Stock, Shares Outstanding</t>
  </si>
  <si>
    <t>Condensed Balance Sheets (Unaudited) - USD ($)</t>
  </si>
  <si>
    <t>Dec. 31, 2017</t>
  </si>
  <si>
    <t>Current Assets:</t>
  </si>
  <si>
    <t>Cash and cash equivalents</t>
  </si>
  <si>
    <t>Prepaid expenses and other current assets</t>
  </si>
  <si>
    <t>Total Current Assets</t>
  </si>
  <si>
    <t>Intangible assets - net</t>
  </si>
  <si>
    <t>Total Other Assets</t>
  </si>
  <si>
    <t>Total Assets</t>
  </si>
  <si>
    <t>Current Liabilities:</t>
  </si>
  <si>
    <t>Accounts payable and accrued expenses</t>
  </si>
  <si>
    <t>Senior note, net of discount of $296,324 at June 30, 2018</t>
  </si>
  <si>
    <t xml:space="preserve"> </t>
  </si>
  <si>
    <t>Senior secured notes (related parties $470,000 at June 30, 2018)</t>
  </si>
  <si>
    <t>Senior secured bridge notes (related parties), net of discount of $0 and $23,363 at June 30, 2018 and December 31, 2017, respectively</t>
  </si>
  <si>
    <t>Subordinated notes - related parties, net of discount of $11,685 at December 31, 2017</t>
  </si>
  <si>
    <t>Convertible notes payable, net of discount of $659 and $687 at June 30, 2018 and December 31, 2017, respectively (related parties $132,854 at June 30, 2018 and December 31, 2017)</t>
  </si>
  <si>
    <t>Derivative liability</t>
  </si>
  <si>
    <t>Total Current Liabilities</t>
  </si>
  <si>
    <t>Commitments and contingencies</t>
  </si>
  <si>
    <t>Stockholders' Deficit</t>
  </si>
  <si>
    <t>Preferred Stock, 5,000,000 shares authorized, par value of $0.001, 0 shares issued and outstanding at June 30, 2018 and December 31, 2017</t>
  </si>
  <si>
    <t>Common Stock, 50,000,000 shares authorized, par value of $0.001, 3,560,314 shares and 3,268,005 shares issued and outstanding at June 30, 2018 and December 31, 2017, respectively</t>
  </si>
  <si>
    <t>Additional paid in capital</t>
  </si>
  <si>
    <t>Accumulated deficit</t>
  </si>
  <si>
    <t>Total Stockholders' Deficit</t>
  </si>
  <si>
    <t>Total Liabilities and Stockholders' Deficit</t>
  </si>
  <si>
    <t>Condensed Balance Sheets (Unaudited) (Parenthetical) - USD ($)</t>
  </si>
  <si>
    <t>Statement of Financial Position [Abstract]</t>
  </si>
  <si>
    <t>Senior note, net of discount</t>
  </si>
  <si>
    <t>Senior secured notes - related parties</t>
  </si>
  <si>
    <t>Senior secured bridge notes - related parties, net of discount</t>
  </si>
  <si>
    <t>Subordinated notes - related parties, net of discount</t>
  </si>
  <si>
    <t>Convertible notes payable, net of discount</t>
  </si>
  <si>
    <t>Convertible notes payable -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Operating Expenses:</t>
  </si>
  <si>
    <t>Research and development expenses</t>
  </si>
  <si>
    <t>General and administrative expenses</t>
  </si>
  <si>
    <t>Equity-based compensation</t>
  </si>
  <si>
    <t>Total Operating Expenses</t>
  </si>
  <si>
    <t>Loss From Operations</t>
  </si>
  <si>
    <t>Other Income (Expense)</t>
  </si>
  <si>
    <t>Interest income</t>
  </si>
  <si>
    <t>Gain on debt extinguishment</t>
  </si>
  <si>
    <t>Interest expense</t>
  </si>
  <si>
    <t>Total other income (expense)</t>
  </si>
  <si>
    <t>Loss Before Provision For Income Taxes</t>
  </si>
  <si>
    <t>Provision for income taxes</t>
  </si>
  <si>
    <t>Net Loss</t>
  </si>
  <si>
    <t>Net loss per share, basic and diluted</t>
  </si>
  <si>
    <t>Weighted average shares, basic and diluted</t>
  </si>
  <si>
    <t>Condensed Statements of Changes in Stockholders' Deficit (Unaudited) - USD ($)</t>
  </si>
  <si>
    <t>Common Stock</t>
  </si>
  <si>
    <t>Additional Paid In Capital</t>
  </si>
  <si>
    <t>Accumulated Deficit</t>
  </si>
  <si>
    <t>Total</t>
  </si>
  <si>
    <t>Balance at Dec. 31, 2016</t>
  </si>
  <si>
    <t>Balance, shares at Dec. 31, 2016</t>
  </si>
  <si>
    <t>Conversion from LLC to C Corporation</t>
  </si>
  <si>
    <t>Sale of Common Stock</t>
  </si>
  <si>
    <t>Sale of Common Stock, shares</t>
  </si>
  <si>
    <t>Net loss</t>
  </si>
  <si>
    <t>Balance at Dec. 31, 2017</t>
  </si>
  <si>
    <t>Balance, shares at Dec. 31, 2017</t>
  </si>
  <si>
    <t>Equity-based compensation - stock granted for Performance Bonus Plan cancellation</t>
  </si>
  <si>
    <t>Equity-based compensation - stock granted for Performance Bonus Plan cancellation, shares</t>
  </si>
  <si>
    <t>Equity-based compensation - stock option expense</t>
  </si>
  <si>
    <t>Senior Note Beneficial Conversion Feature</t>
  </si>
  <si>
    <t>Warrant Issue with senior note</t>
  </si>
  <si>
    <t>Balance at Jun. 30, 2018</t>
  </si>
  <si>
    <t>Balance, shares at Jun. 30, 2018</t>
  </si>
  <si>
    <t>Condensed Statements of Cash Flows (Unaudited) - USD ($)</t>
  </si>
  <si>
    <t>CASH FLOWS FROM OPERATING ACTIVITIES:</t>
  </si>
  <si>
    <t>Adjustments to reconcile net loss to net cash used in operating activities:</t>
  </si>
  <si>
    <t>Amortization of intangible assets</t>
  </si>
  <si>
    <t>Amortization of debt discounts</t>
  </si>
  <si>
    <t>Changes in operating assets and liabilities:</t>
  </si>
  <si>
    <t>Other assets</t>
  </si>
  <si>
    <t>Net cash used in operating activities</t>
  </si>
  <si>
    <t>CASH FLOWS FROM INVESTING ACTIVITIES:</t>
  </si>
  <si>
    <t>Proceeds from note receivable - related party</t>
  </si>
  <si>
    <t>Net cash provided by investing activities</t>
  </si>
  <si>
    <t>CASH FLOWS FROM FINANCING ACTIVITIES:</t>
  </si>
  <si>
    <t>Proceeds from Senior Note</t>
  </si>
  <si>
    <t>Proceeds from Bridge Note Payable</t>
  </si>
  <si>
    <t>Proceeds from Senior Secured Notes Payable, including related party</t>
  </si>
  <si>
    <t>Repayment of Senior Secured Bridge Note</t>
  </si>
  <si>
    <t>Net cash provided by financing activities</t>
  </si>
  <si>
    <t>NET INCREASE IN CASH AND CASH EQUIVALENTS</t>
  </si>
  <si>
    <t>CASH AND CASH EQUIVALENTS-BEGINNING OF PERIOD</t>
  </si>
  <si>
    <t>CASH AND CASH EQUIVALENTS-END OF PERIOD</t>
  </si>
  <si>
    <t>SUPPLEMENTAL DISCLOSURE OF CASH FLOW INFORMATION:</t>
  </si>
  <si>
    <t>Interest paid</t>
  </si>
  <si>
    <t>Income taxes paid</t>
  </si>
  <si>
    <t>NON-CASH INVESTING AND FINANCING ACTIVITIES:</t>
  </si>
  <si>
    <t>Issuance of warrants for financing costs classified as debt discount</t>
  </si>
  <si>
    <t>Issuance of beneficial conversion discount on convertible notes payable</t>
  </si>
  <si>
    <t>Exchange of Subordinated notes in the amount of $115,639 for Senior secured notes</t>
  </si>
  <si>
    <t>Condensed Statements of Cash Flows (Unaudited) (Parenthetical)</t>
  </si>
  <si>
    <t>Jun. 30, 2018USD ($)</t>
  </si>
  <si>
    <t>Statement of Cash Flows [Abstract]</t>
  </si>
  <si>
    <t>Senior secured notes</t>
  </si>
  <si>
    <t>Business</t>
  </si>
  <si>
    <t>Organization, Consolidation and Presentation of Financial Statements [Abstract]</t>
  </si>
  <si>
    <t>BUSINESS</t>
  </si>
  <si>
    <t>1
— BUSINESS Adial
Pharmaceuticals, Inc. (the “Company” or “Adial”) converted from a limited liability company to a corporation
and reincorporated in Delaware on October 1, 2017 from ADial Pharmaceuticals, LLC, which was formed on November 23, 2010 in the
Commonwealth of Virginia. Adial is presently engaged in the development of medications for the treatment of addictions and related
disorders. The Company is planning to commence
its first Phase 3 clinical trial of its lead compound AD04 (“AD04”) for the treatment of alcohol use disorder as the
necessary funding becomes available (Note 2).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besity, smoking, and drug addiction.</t>
  </si>
  <si>
    <t>Significant Accounting Policies</t>
  </si>
  <si>
    <t>Accounting Policies [Abstract]</t>
  </si>
  <si>
    <t>SIGNIFICANT ACCOUNTING POLICIES</t>
  </si>
  <si>
    <t xml:space="preserve">2 — SIGNIFICANT ACCOUNTING POLICIES 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7, included in the Rule
424(b)(4) Prospectus filed on July 30, 2018. Liquidity and Uncertainties The
Company’s management has evaluated whether there are conditions or events, considered in the aggregate, that
raise substantial doubt as to their ability to continue as a going concern for at least one year after the financial
statements are issued. The Company continues to be in the pre-revenue development stage and is in the process of planning and
executing a Phase 3 clinical trial. As of June 30, 2018, the Company had an accumulated deficit of approximately $2.6 million
(net of reclassification of its accumulated deficit prior to reincorporation of approximately $10.7 million to Additional
paid in capital on reincorporation), and has incurred net losses of approximately $2.2 million and $443,000 for the six
months ended June 30, 2018 and fiscal year ended December 31, 2017, respectively, as well as annual losses since inception.
Subsequent to quarter end the Company raised $6.3 million in an initial public offering (IPO), net of offering expenses. As
of the financial statement issuance, the Company has cash on hand of approximately $5.0 million after repayment of
obligations triggered by the IPO and other operating expenses. Based on the current development plans for AD04 in both the
U.S. and foreign markets and the Company’s other operating requirements, the existing cash at the financial statement
issue date will be sufficient to fund operations for at least the next twelve months following that date. However, it is not
expected that the existing cash at the financial statement issue date will be sufficient to complete the planned Phase 3
clinical trial of AD04. The Company’s
ability to complete its ongoing research and development efforts and the planned Phase 3 clinical trial will depend on its ability
to raise additional capital through equity and/or debt financings, strategic relationships, or out-licensing of its products. As
the Company continues its research and development effort, it will pursue financing beyond the IPO. There are no assurances that
such financings or strategic relationships will be available or, if available, successful. Without additional funding, management
would be required to delay, scale back or eliminate some or all of its research and development which would likely have a material
adverse effect on the Company. Generally, the
Company’s operations are also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ability to negotiate favorable licensing or other manufacturing and marketing agreements for its
products; as well as the aforementioned ability to raise capital during its development stage. Use of Estimates The preparation of financial
statements in conformity with GAAP requires management to make estimates and assumptions that affect the reported amounts of assets
and liabilities, and disclosures. On an ongoing basis, management evaluates its estimates, including estimates related to but not
limited to, share based compensation, derivative liabilities, fair value measurements, intangible assets useful life, and contingent
liabilities. The Company bases its estimates on historical experience and other market specific assumptions that it believes to
be reasonable under the circumstances. Accounting estimates used in the preparation of these financial statements may change as
new events occur, as more experience is acquired, or as additional information is obtained. Actual results could differ from those
estimates. Basic and Diluted Earnings (Loss)
per Share Basic and diluted earnings
(loss) per share are computed based on the weighted-average outstanding shares of stock, which are all voting shares. For purposes
of these statements, the conversion of units into common shares associated with the reorganization of ADial Pharmaceuticals, LLC
into Adial Pharmaceuticals, Inc (see Note 8) on October 1, 2017 has been retroactively reflected for all periods presented. Diluted net loss per
share includes the potential dilutive effect of common stock equivalents as if such securities were converted or exercised
during the period, when the effect is dilutive. Common stock equivalents include outstanding warrants and options which
are included under the “treasury stock method” when dilutive and common stock to be issued upon the assumed conversion
of outstanding convertible notes, which are included under the “if converted method” when dilutive. Warrants to purchase
approximately 782,555 common shares, shares to be issued upon exercise of 174,282 options outstanding, and 162,500 shares to be
issued on voluntary conversion of the June 2018 Senior Note were all excluded from the computation of diluted earnings (loss) per
share for the six months ended June 30, 2018 and 2017, because their effect on the loss per share is anti-dilutive. The Company recently
completed an IPO of 1,464,000 units consisting of a share of common stock and a warrant to purchase a share of common stock for
$6.25 (“Units”), at an offering price of $5 per unit was completed after quarter end. Existing agreements required
the issuance of additional units, warrants to purchase units (“Unit Warrants”), and warrants to purchase shares of
common stock (“Warrants”) upon the IPO being consummated. The total number of common shares and share equivalents issued
related to such agreements outstanding at July 31, 2018, the date of the closing of the IPO, were as follows:
Stock issued upon conversion of the convertible debt 700,854
Stock issued in connection with debt issuance and debt commitment guarantee 432,200
Stock issued for compensation 348,398
Stock issued a contractor 40,463
Stock issued in connection with debt settlement 10,020
Stock issued in connection with the IPO 1,464,000
Total stock issued 2,995,935
Unit Warrants issued in connection with debt issuance 480,600
Total unit-based warrants issued 480,600
Warrants issued on conversion of convertible debt 700,854
Warrants issued for compensation 444,608
Warrants issued to the offering underwriter 58,560
Warrants issued in connection with debt settlement 65,130
Warrants issued in connection with debt issuance and debt commitment guarantee 432,200
Warrants issued in connection with the IPO 1,634,652
Total stock-based warrants issued 3,336,004 Cash and Cash Equivalents The Company considers
all highly liquid investments with original maturities of three months or less to be cash equivalents. At times, the Company’s
cash balances may exceed the current insured amounts under the Federal Deposit Insurance Corporation. There were no accounts that
exceeded federally insured limits at June 30, 2018 or December 31, 2017. Intangible Assets Intangible assets consist
primarily of the trademarks and copyrights. The trademarks and copyrights are being amortized using the straight-line method based
on an estimated useful life of 20 years. 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Research and development expenses include, but are not limited to, employee-related expenses
including salaries, benefits and stock based compensation of research and development personnel, fees associated with consultants
supporting our research and development endeavors, expenses incurred under agreements with contract research organizations and
costs associated with pre-clinical activities. These costs are charged to operations as incurred as research and development expense. Embedded Derivative Liability
— Convertible Notes The Company had convertible
notes outstanding at June 30, 2018 and December 31, 2017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 Equity-Based Compensation The Company issued equity
options to certain employees. Prior to reincorporation, these options were for the purchase of Class A equity units. All options
for the purchase of shares of Class A units outstanding at the time of reincorporation were converted to options for the purchase
of shares of common stock, in the same proportion as that used to convert Class A units to shares of common stock (see Note 8).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The Company accounts
for equity-based compensation issued to non-employees and consultants in accordance with the provisions of FASB ASC 505-50 “Equity
– Based Payments to Non-employees”. The non-cash charge to operations for non-employee awards with time based vesting
provisions is based on the fair value of the awards re-measured each reporting period and amortized to expense over the remaining
vesting period. 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Recent Accounting Pronouncements Leases Earnings per Share,
Distinguishing Liabilities from Equity, and Derivatives and Hedging Fair Value </t>
  </si>
  <si>
    <t>Senior Secured Notes</t>
  </si>
  <si>
    <t>Debt Disclosure [Abstract]</t>
  </si>
  <si>
    <t>SENIOR SECURED NOTES</t>
  </si>
  <si>
    <t>3 — SENIOR SECURED NOTES Senior Secured Bridge Note Effective May 1, 2017,
the Company entered into a senior secured bridge note financing with a third party investment fund (the “Senior Holder”)
for the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herein,
was due and payable. The Senior Secured Bridge Note was secured by all the assets held by the Company. The Senior
Holder had the right to require repayment of 115% of the outstanding principal amount plus interest upon the Company
receiving proceeds of $250,000 or more from the sale of its equity (or equivalent securities) or the issuance of debt. The
Senior Holder was also entitled to receive warrants, which amounts were based on the above principal sum of $287,500 divided
by the equity price sold to investors in the contemplated IPO, as defined with the exercise price equal to the offering
price. There were also commitment shares, as defined in the agreement, that were due to the Senior Holder in the amount of
$29,000 to be paid on consummation of the contemplated IPO. In the event of default, the full principal amount of $287,500
plus accrued interest would be immediately due and payable; in addition, $25,000 would be due and payable to the Senior
Holder for every calendar month the Senior Secured Bridge Note was in default until full payment were made. Because the
default provisions required payment of significant penalties in the case of a default event (greater than 10% of the
principal), the default provision was determined to be a derivative instrument. Refer to Note 6 for derivative liability
disclosure. On October 23, 2017,
the Company amended the Senior Secured Bridge Note. Pursuant to the amendment, the Holder agreed to accept on the Maturity Date,
which was extended to December 4, 2017, payment by the Company the sum of $349,900 in full and complete satisfaction of the principal
sum of the Senior Secured Bridge Note and all accrued and unpaid interest thereon. The amendment was accounted for as debt extinguishment,
and the remaining debt discount was written off and recorded as interest expense. On November 20,
2017, the Senior Secured Bridge Note was further amended, extending the maturity date to February 5, 2018, the Senior Holder
agreeing to accept $375,000 in full and complete satisfaction of the principal sum of the Senior Secured Bridge Note and all
accrued and unpaid interest thereon. The amendment was accounted for as debt modification, and the new debt discount was
added to the remaining unamortized debt discount at the date of the amendment. On February 22, 2018,
the Company executed an agreement to settle in full the outstanding Senior Bridge Note. Under the terms of this agreement, the
Company paid $150,000 cash at time of execution of the settlement and is to pay an additional cash payment of $100,000 at the earlier
of the Next Financing or at the same time and in equal amount (up to a maximum of $100,000) as payments are made to MVA under the
senior secured note held by MVA (see below). Failure to make the payment in full at the time of the Next Financing or of payments
to MVA will render the settlement agreement null and void. In addition, at such time as the Company completes the Next Financing,
the Company agreed to issue (i) warrants to purchase a number of shares of the Company’s common stock equal to $325,000 divided
by the price per share of the Next Financing; and (ii) a number of shares of the Company’s common stock equal to $50,000
divided by the price per unit of the Next Financing. The warrants are to have an exercise price equal to the price per share of
the Next Financing and a term of two years. The remaining debt discount of $23,363 was amortized to interest expense through February
5, 2018. As a result of this settlement, classified as a troubled debt restructuring, the Company deferred any extinguishment gain
recognition as such settlement agreement is null and void if remaining agreed payments which are contingent upon a financing are
not made. On July 31, 2018, on
completion of the IPO and as required under the terms of the settlement agreement, the Company made a cash payment of $100,000
and issued shares of stock and warrants to the Senior Holder, as a result of which the Company’s obligations under the settlement
agreement were fully satisfied (see Note 11).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 pari passu
with respect to seniority to one another, senior to all other debt, and secured against all assets of the Company. The Secured
Notes matured on July 1, 2018 and bore 18% interest, payable at maturity or at the time of the Company’s next equity or debt,
including, without limitation, an IPO or a change of control of us. In the event of default, the outstanding principal and accrued
interest will become due and payable, and the interest rate was to increase to 24.99%. Additionally, the Company has the option
to extend the due date of the Secured Notes upon payment of the extension fee of 25% of the principal amount for extension to the
fifth month anniversary of the issue date, payment of an additional 35% of the principal amount for extension to the sixth month
anniversary of the issue date, and payment of an additional 35% of the principal amount for extension to the seventh month anniversary
of the issue date. Additionally, upon the
consummation by the Company of any debt or equity financing in the amount of $2 million or more (the “Next Financing”),
the Company agreed to issu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to be issued are to have an exercise price equal to the price per security of the Next Financing and a term of five years. The
Secured Notes were issued for $100,000 in debt exchanged for subordinated notes, with the remaining amount of cash proceeds received. In the offering as contemplated
by the Company as of June 30, 2018, the securities offered were to be a unit that consists of a share of common stock and a warrant
to purchase a share of common stock at 125% of the offering price of the unit. Holders of the Secured Notes, therefor, were to be
issued units and warrants to purchase units in the numbers described above. On June 8, 2018, the
Secured Notes were amended, extending the maturity date to August 1, 2018. In addition to the extension of term, 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 At June 30, 2018 the
balance of the Secured Notes was $510,000. For the six months ended June 30, 2018, interest expense on the Secured Notes was $30,255. On July 31,
2018, upon the consummation of the IPO and as required by the terms of the Secured Notes, the principal and interest
outstanding of the Secured Notes was paid in full and shares of stock and warrants were issued the to the holders, as a
result of which the obligation of the Company with respect to Senior Secured Notes were fully satisfied (see Note 11). Senior Note On June 3, 2018, the
Company entered into a Security Purchase Agreement pursuant to which it issued a senior secured note in the principal amount of
$325,000 to one accredited institutional investor (the “June 2018 Senior Note”). The June 2018 Senior Note ranked pari
passu with respect to seniority as to payment with the $510,000 in outstanding other Secured Notes issued by the Company in February
and March 2018, senior as to payment as to all other outstanding debt and is secured by a lien on substantially all of the Company’s
assets. (With the payment in full of the other Senior Notes on July 31, 2018, the June 2018 Senior Note is senior as to payment
with respect to all remaining debt.) The June 2018 Senior Note was issued at an original issue discount of 15.4%, or $50,000, does
not bear interest and is payable on March 5, 2019 or upon an earlier event of default, including, without limitation, a change
of control of the Company. The June 2018 Senior
Note is convertible into shares of our common stock at a conversion price of $2.00 per share, subject to adjustment for certain
dilutive issuances. Additionally, in the event of the consummation by the Company of a Dilutive Financing (defined as any debt
or equity financing in the amount of $2,000,000 or more, at a price of less than $4.00 per share of common stock), the Company
has agreed to reduce the conversion price then in effect to a price equal to 50% of the per share price of the common stock
issued in the Dilutive Financing. The Company also issued to the investor a warrant to purchase 300,000 shares of our common stock
exercisable at $3.75 per share which will be exercisable for a term of five years. The warrant further provides that in the event
our next financing of $2,000,000 or more includes the issuance of more than one warrant with each share of common stock sold in
such next financing, then, the number of shares of common stock issuable under the warrant will be equal to 300,000 multiplied
by the number of warrants sold with the common stock in the next offering. As a result, if the next financing were to include two
warrants issued for each share issued, then the number warrant shares would be adjusted to be 600,000. Any such adjustment would
not change the warrant exercise price. The lender has agreed to be subject to the underwriter’s six month lockup, post-IPO.
At the time of the issuance of the note, the Company discounted the principal by $222,950 for the relative value of the warrants
issued and $52,050 for the relative value of the beneficial conversion feature, for total additional paid in capital of $275,000,
which was the entire cash value of the Note at issuance. At June 30, 2018 the
balance of the June 2018 Secured Note was $28,676, net of discounts of $296,324. For the six months ended June 30, 2018, amortization
of discounts on the June 2018 Secured Note was $28,676. Upon closing of the IPO on July 31, 2018, which was the next financing under the warrant issued pursuant
to the Senior Note, the number of warrant shares issuable under the warrant became fixed at 300,000.</t>
  </si>
  <si>
    <t>Subordinated Notes - Related Parties</t>
  </si>
  <si>
    <t>SUBORDINATED NOTES - RELATED PARTIES</t>
  </si>
  <si>
    <t>4 — SUBORDINATED NOTES —
RELATED PARTIES On November 20, 2017,
the Company entered into subordinated notes (the “Subordinated Notes”), subordinate to the Senior Secured Bridge Note,
with certain insiders, including Directors and a Consultant, (the “Subordinated Holders”) in the aggregate principal
amount of $115,000, of which $100,000 was received as proceeds and $15,000 was recorded as original issue discount. 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Refer to Note 8 for derivative liability disclosure.) In addition, on
repayment, the Subordinated Holders were to receive warrants for purchase of the Company’s common stock in the amount of
the principal and at an exercise price per share equal to 100% of the IPO price. The warrants are to provide for a cashless exercise
and are to be exercisable six months from issue date. On February 22,
2018 the Subordinated Holders settled these notes for newly issued Secured Notes in the principal amount of $100,000, in full
and complete satisfaction of the all obligations, including the principal sum of the notes, all accrued and unpaid interest
thereon, and warrant issuances. As a result of this settlement, the Company realized a gain of $12,241. For the six months
ended June 30, 2018, interest expense on the note was $435 and amortization of debt discount was $8,287.</t>
  </si>
  <si>
    <t>Convertible Notes</t>
  </si>
  <si>
    <t>CONVERTIBLE NOTES</t>
  </si>
  <si>
    <t>5 — CONVERTIBLE NOTES In September and December,
2016, the Company issued convertible notes (the “2016 Convertible Notes”) with an outstanding unsecured principal amount
of $235,000 to its members, including Directors and Officers. The principal and interest is due in 2029, and the 2016 Convertible
Notes bear interest at a rate of 15% per annum. 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 The conversion would be equal to the Conversion Cap Price at the time of the event. Upon maturity of the
Convertible Notes, the holder might elect to convert the Convertible Notes into common stock as if a sale of the Company had occurred
on the maturity date. A default was defined as non-payment, default in a covenant of the Convertible Notes, bankruptcy or involuntary
petition for bankruptcy against the Company. In addition, repayment of the Convertible Notes due to an event of default, as defined
in the convertible promissory note agreement, required an accelerated payment of three times the outstanding principal and accrued
interest. These default payment provisions were determined to be a derivative instrument. Refer to Note 6. Convertible notes, held
by Directors and Officers of the Company, totaled $132,854 in principal at June 30, 2018 and December 31, 2017. The interest expense
on these notes was $22,525 and $39,325 for the six months ended June 30, 2018 and year ended December 31, 2017, respectively. On July 31, 2018, as
a result of the completion of the IPO and as required under the terms of the convertible notes, the outstanding principal and accrued
interest was converted at the Conversion Cap Price to 700,854 Units. These units were issued to the note holders, fully satisfying
the Company’s obligations with respect to the convertible notes (see Note 11).</t>
  </si>
  <si>
    <t>Derivative Liability</t>
  </si>
  <si>
    <t>Derivative Liability [Abstract]</t>
  </si>
  <si>
    <t>DERIVATIVE LIABILITY</t>
  </si>
  <si>
    <t>6 — DERIVATIVE LIABILITY The Senior Secured Notes,
Subordinated Notes, and the Convertible Notes included default provisions that required payment of significant penalties in the
case of a default event (greater than 10% of the principal). These default payment provisions were determined to be derivative
instruments, and derivative liabilities were recognized. The probability of a
liquidity event and consequent repayment of the issuance of the Senior Secured Notes and Subordinated Notes the time their issuance
was sufficiently high that the resulting derivative liabilities were immaterial. The Company used the Monte-Carlo valuation model
to determine the fair value of the derivative liability, using the following key assumptions for the six months ended June 30,
2018 and year ended December 31, 2017.
Underlying asset Common Stock
Common Stock Expected term (years) 5 years
Common Stock Volatility 90-92%
Risk free rate 1.67-2.45%
Event of default trigger Starts at 0%, then rises 0.5% per year to a maximum of 5%
Probability of Company Sale 45% by 12/31/17 25% by 12/31/18 25% by 12/31/19 The change in the fair
value of the derivative liability for the six months ended June 30, 2018 and 2017 was not significant and therefore no gain or
loss was recognized for the three or six months ended June 30, 2018 or 2017. (See Note 11 for extinguishment of debt and related
derivative liabilities after June 30, 2018.)</t>
  </si>
  <si>
    <t>Related Party Transactions</t>
  </si>
  <si>
    <t>Related Party Transactions [Abstract]</t>
  </si>
  <si>
    <t>RELATED PARTY TRANSACTIONS</t>
  </si>
  <si>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9. A certain percentage of these payments by the Company to the
UVA LVG may then be distributed to the Chairman of the Board in his capacity as inventor of the patents by the UVA LVG in accordance
with UVA LVG policies. On January 29,
2018, 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 In the six months ended June
30, 2018, the Company made $53,000 in payments to MTC, with $15,540 balance and accrued interest remaining. Of these
payments, $36,000 were in cash, and the remaining $17,000 payment was converted to the principal balance of a Senior Note
(see Note 3). On January 29, 2018,
William B. Stilley made a payment of $21,000 to Kilburn &amp; Strode, a patent firm, on behalf of the Company for expenses relating
to validation of Adial patents, and for which he submitted an expense report. On March 1, 2018 the expense report payable was converted
to the principal balance of a Senior Note (see Note 3). On February 22, 2018,
the Company executed a Backstop Commitment Agreement (“BCA”) with MVA 151 Investors, LLC (“MVA”), a company
controlled by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s the
Next Financing,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See Notes 3, 4, 5, 7
and 9 for related party debt transactions and Note 11 for additional related party transactions entered into after June 30, 2018.</t>
  </si>
  <si>
    <t>Equity [Abstract]</t>
  </si>
  <si>
    <t>STOCKHOLDERS' DEFICIT</t>
  </si>
  <si>
    <t>8 — STOCKHOLDERS’ DEFICIT Corporate Conversion/Reincorporation On October 1, 2017,
ADial Pharmaceuticals, LLC converted from a Virginia limited liability company to a Virginia corporation, APL Conversion Corp.
On October 11, 2017, APL Conversion Corp. was merged into Adial Pharmaceuticals, Inc., a Delaware corporation. The Certificate
of Incorporation of Adial Pharmaceuticals, Inc. authorizes the issuance of fifty million (50,000,000) shares of common stock and
five million (5,000,000) shares of preferred stock. No shares of preferred stock have been issued or designated by Adial Pharmaceuticals,
Inc. Three million, two hundred sixty-eight thousand five (3,268,005) shares of common stock were issued to the former equity unit
holders of ADial Pharmaceuticals, LLC following the limited liability company’s conversion to a Virginia corporation and
subsequent reincorporation by merger in Delaware in the following ratios and total amounts:
Equity Unit Class Units in Unit Common Shares Issued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Options and warrants
for the purchase of units of ADial Pharmaceuticals, LLC were converted to options and warrants to purchase shares of APL Conversion
Corp. in the conversion and Adial Pharmaceuticals, Inc. assumed the options and warrants in the merger. Options for purchase of
937,000 Class A units, warrants for purchase of 723,916 Class A units, and warrants for purchase of 1,870,469 Class B units were
converted to options and warrants exercisable for an aggregate of six hundred fifty-six thousand eight hundred thirty-seven (656,837)
shares of common stock of Adial Pharmaceuticals, Inc. and were assumed in proportion to the number of shares to be issued to former
unit holders of the class of units underlying the option or warrant, with the exercise price of the newly issued options or warrants
being divided by the same ratio. For financial reporting
purposes, this merger transaction was recorded as a reorganization of ADial Pharmaceuticals, LLC which has adopted the capital
structure and now operates under the name of Adial Pharmaceuticals, Inc. Accordingly, all references to the former member’s
initial capital contribution in ADial Pharmaceuticals, LLC been retroactively adjusted to reflect the equivalent number of Adial
Pharmaceuticals, Inc. shares of common stock. Additionally, upon completion of the conversion, the Company calculated a net adjustment
to deferred income tax asset, which was deemed immaterial, and reclassified $10.7 million from accumulated deficit to additional
paid in capital. Equity Issuances/Repurchases On April 1, 2018, the Company issued 292,309 shares of common
stock to Company officers and a director in compensation for termination, by mutual agreement of the Performance Bonus Plan. At
the time of this issuance, the company recognized an equity-based compensation expense of $1,461,545 (See Note 9). The following table
provides the activity in stock options for the six months ended June 30, 2018.
Total Options Outstanding Weighted Average Exercise Price Weighted Average Fair Value at Issue
Outstanding December 31, 2017 174,282 $ 5.70 $ 4.84
Issued — NA NA
Cancelled — NA NA
Outstanding June 30, 2018 174,282 $ 5.70 $ 4.84
Outstanding, 2018, non-vested 121,236 $ 5.70 $ 4.84 At June 30, 2018, the
numbers of vested options were 53,046. At June, 2018, the exercise
price of the options was above the fair value of shares of common stock, so intrinsic value totals of the outstanding options were
$0. The total value of options
granted in 2017 was $842,221, and the total value of option granted in 2018 was $0. During the six months ended June 30, 2018 and
2017, total equity-based compensation expense from the options issued was $139,090 and $60,818, respectively. As of June 30, 2018,
$567,241 in further compensation expense resulting from issued options remained to be recognized. The following is a summary
of Warrants outstanding:
June 30, 2018 June 30, 2017
Issued to investors in 2011 to purchase shares of common stock for $0.005 per share exercise price, expiring on December 31, 2021 134,648 134,648
Issued to investors in 2013 to purchase shares of common stock for $7.63 per share exercise price, expiring on December 31, 2031 347,907 347,907
Issued to the holder of the June 2018 Senior Note to purchase stock for $3.75 per share exercise price, expiring on June 5, 2023 300,000 —
Total Warrants Outstanding 782,555 482,555 There were no warrants issued, exercised
or expired for the six months ended June 30, 2018 and 2017. In the six months ended June 30, 2018, 300,000 warrants were issued, no warrants were exercised or expired. Warrants were issued on July 31, 2018 in connection with the IPO, see
Notes 2 and 11.</t>
  </si>
  <si>
    <t>Commitments and Contingencies</t>
  </si>
  <si>
    <t>Commitments and Contingencies Disclosure [Abstract]</t>
  </si>
  <si>
    <t>COMMITMENTS AND CONTINGENCIES</t>
  </si>
  <si>
    <t>9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non-royalty sublicensing income. The license agreement
may be terminated by UVA LVG upon sixty (60) days written notice if the Company breaches its obligations thereunder, including
failing to make any milestone, the most immediate being initiating Phase 3 clinical trials by December 31, 2018, making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paid basis. The Company executed
an amendment, dated December 14, 2017, to the license agreement. 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At June
30, 2018, the Company had accrued $60,000 in minimum royalties, of which $40,000 were due, and $38,246 for patent
reimbursements under the terms of this license, included in accounts payable and accrued liabilities. Lease Commitments On December 31, 2014,
the Company signed a lease agreement for office at 414 East Water Street, Charlottesville, VA 22902. The lease requires monthly
payments of $2,250 and terminated on January 31, 2017. On August 16, 2017,
the Company entered into a sublease with Inspyr Therapeutics, Inc. for two furnished offices located at 1180 Seminole Trail, Suite
495, Charlottesville, Virginia 22901. Pursuant to the sublease, the Company has agreed to pay rent in the amount of $300 per month
while it is a private company with the rent increasing to $1,300 per month beginning on the first day of the month after it is
a public company. Either party may terminate the sublease upon written notice to the other party specifying the date of termination
as long as such date of termination is not earlier than the last day of the month following the month in which such notice is given. Rent expense under these
operating lease agreements was approximately $3,900 and $750 for the six months ended June 30, 2018 and 2017, respectively. Performance Bonus Plan On February 17, 2015,
the Company adopted the PBP to provide incentive for Company personnel, which was then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 On April 1, 2018, the
Company retired by mutual agreement with the participating directors and officers, Bankole Johnson, William Stilley, and Joseph
Truluck, the PBP. In consideration of their agreement to retire the PBP, Mr. Stilley, Dr. Johnson, and Mr. Truluck were issued
197,673, 50,000, and 44,636 shares of common stock, respectively, and the Company incurred an associated charge to operations in
the quarter ending June 30, 2018 of approximately $1.5 million. These shares are restricted from sale until March 21, 2021 except
in the event that either officer is terminated without prior cause. Additionally, the compensation plan for company directors was
amended so that the Chairman of the Board will receive a cash stipend of $49,000 per year. Consulting Agreements On April 25, 2016, the
Company entered into a Consulting Agreement with a consultant, who now serves as Chief Operating Officer and Chief Financial Officer,
at a compensation rate of $2,000 per month. This amount was raised to $2,200 per month on June 1, 2017 and to $3,200 per month
December 31, 2017. For the six months ended June 30, 2018 and 2017, total fees charged by this consultant were $19,200 and $12,200,
respectively. On October 27, 2016,
the Company entered into a Consulting Agreement to provide implementation of the Company’s investor relations program through
September 30, 2018. The consultant will receive equity, which will be in the form of restricted common stock at the completion
of an IPO in an amount equal to 4.8% of the common stock outstanding immediately prior to the IPO. Shares shall vest on completion
of the IPO. In addition, immediately following an Offering, the Company shall issue the consultant 5-year warrants to purchase
such number of shares of common equity of the Company equal to 4.9% of the then total fully diluted outstanding shares with an
exercise price equal to the price of the shares issued in the Offering. Adoption of Compensation Plan
for Officers &amp; Execution of Employment Agreements Effective July 1, 2017,
the board of directors approved a plan for the annual compensation of the Company’s executive officers, to commence on the
completion of the IPO, as follows:
Annual Salary Target Annual Bonus (3) One-time Option Award
CEO $ 350,000 30 % 57,474 (4)
COO/CFO (1) $ 143,000 20 % 30,132 (4)
Chief Development Officer (2) $ 260,000 20 % 34,596 (5)
1 Annual salary is for 50%
of full time, on a full-time equivalent basis of $286,000 annually.
2 Annual
salary is for 70% of full time, on a full-time equivalent basis of $371,000 annually.
3 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
4 Options issued July 1, 2017.
Options are to purchase shares of common stock at a price of $5.70 per share, the options vesting over three years and with a
term of ten years, the first 1/6 th th
5 34,596 Options issued July
25, 2017. Options are to purchase shares of common stock at a price of $5.70 per share and have a term of ten years. These options
vest over three years, the first 1/6 th th On July 25,
2017, these terms were memorialized in forms of employment agreements to be entered into by the Company and the executive
officers referred to above upon consummation of the IPO for terms of five, three, and three years, respectively, with
customary terms of severance. Following the consummation of the IPO on July 31, 2018, the CEO and COO/CFO executed their
respective employment agreements. On September 6, 2018 the Company and the Chief Development Officer executed an amended
employment agreement (see Note 11). Adoption of 2017 Equity Incentive
Plan On October 9, 2017,
the Company adopted the Adial Pharmaceuticals, Inc. 2017 Equity Incentive Plan (the “2017 equity incentive plan”);
however, the plan would not become effective until the business day prior to the public trading of our common stock. Initially,
the aggregate number of shares of the Company’s common stock that may be issued pursuant to stock awards under the 2017 equity
incentive plan is 1,750,000 shares. The executive officers referred to above would be eligible to participate in that plan, once
adopted. No compensation was earned or accrued under this plan in the six months ended June 30, 2018 and 2017. On August 16, 2018,
the Company filed with the Securities and Exchange Commission (the “SEC”) a registration statement on Form S-8 registering 1,750,000 shares available for issuance under the 2017 equity incentive plan. Adoption of the Grant Incentive
Plan On April 1, 2018, the
board of directors approved a Grant Incentive Plan to provide incentive for Bankole A. Johnson and Tomasz H. Zastawny, working
together (together, the “Plan Participants”), to secure grant funding for the Company. Under the Grant Incentive Plan,
the Company will make a yearly payment to the Plan Participants,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 CRO Option As part of the termination
of the CRO Contracts, the Company issued the CRO an option to invest $100,000 in the Company’s next financing of $3,000,000
on terms equal to those received by investors but at a 15% discount to the lowest price paid by such investors. In the event the
Company is acquired prior to such a financing, the CRO also has the option to purchase 13,099 shares of common stock at a price
of $7.63 per share (i.e. $100,000 total purchase price). This option expired on March 14, 2021 or upon completion of the Company’s
financing. On July 31, 2018, this option expired, unexercised (see Note 11). Other Agreements During year ended December
31, 2017, the Company entered into various consulting and service agreements with various personnel and third parties in exchange
for cash and future equity interests, contingent on the Company completing its contemplated initial public offering (see Note 2,
Basic and Diluted Earnings (Loss) per Share).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June 30, 2018 and 2017, the Company did not have any pending legal actions.</t>
  </si>
  <si>
    <t>Income Taxes</t>
  </si>
  <si>
    <t>Income Tax Disclosure [Abstract]</t>
  </si>
  <si>
    <t>INCOME TAXES</t>
  </si>
  <si>
    <t>10 — INCOME TAXES We have a net operating
loss carry-forward for federal and state tax purposes of approximately $656,000 at June 30, 2018, that is potentially available
to offset future taxable income, which will begin to expire in the year 2037. For financial reporting purposes, no deferred tax
asset was recognized because at June 30, 2018,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t>
  </si>
  <si>
    <t>Subsequent Events</t>
  </si>
  <si>
    <t>Subsequent Events [Abstract]</t>
  </si>
  <si>
    <t>SUBSEQUENT EVENTS</t>
  </si>
  <si>
    <t>11 — SUBSEQUENT EVENTS On July 26, 2018, the
Company concluded its initial public offering of 1,464,000 units (the “IPO”), each unit consisting of one share of
common stock and a warrant for the purchase of one share of common stock with an exercise price of $6.25 (the “Offering Warrants”).
Joseph Gunnar &amp; Co. (“Gunnar”) acted as the sole book-runner of the IPO and Dawson James Securities, Inc. acted
as co-manager. The units were sold to the public at a price of $5.00 per unit. Gunnar, as representative of the several underwriters,
was granted an overallotment option to purchase up to 219,600 shares of common stock at $4.99 per share and up to 219,600 Offering
Warrants for $0.01 per Offering Warrant. Gunnar exercised its overallotment option to purchase 170,652 Offering Warrants for $1,708.
Gross proceeds of the offering, totaled $7,320,000, which after underwriter’s Commissions, fees, credit for overallotment
exercise proceeds, and expenses not recognized in previous periods, resulted in net proceeds of $6,267,932. On July 27, 2018, the
shares of common stock and Offering Warrants began trading on the Nasdaq Capital Market under the symbols “ADIL” and
“ADILW”, respectively. Convertible Notes:
On July 31, 2018, as a result of the completion of the IPO and as required under their terms, the Company converted the entirety
of the outstanding principal of and interest accrued to the 2016 Convertible Notes to 700,854 units (700,854 shares of common
stock and 700,854 Offering Warrants) at the Conversion Cap Price (see Notes 2 and 5) and issued these units to the Convertible
note holders, fully satisfying the Company’s obligations. Senior Secured Notes:
On July 31, 2018, as a result of the completion of the IPO and as required under their terms, the Company made cash payments of
$548,160, issued 408,000 Units (408,000 shares of common stock and 408,000 Offering Warrants), and issued 408,000 Unit Warrants
to holders of the Secured Notes (see Notes 2 and 4). With these payments and issuances, the Secured Notes were paid in full, and
the Company’s obligation to the note holders fully satisfied. At that time, the Company recognized $7,905 in interest expense
for interest accrued from July 1, 2018 to the date of repayment and a $3,524,711 loss on extinguishment for the issuance of the
Units and Unit Warrants. Backstop agreement:
On July 31, 2018, as a result of the completion of the IPO and as required under their terms, the Company issued 24,200 Units (24,200
shares of common stock and 24,200 Offering Warrants) and 72,600 Unit Warrants to the counterparty to the backstop agreement (see
Note 7). With these payments and issuances, the Company’s obligation to the counterparty were fully satisfied. At that time,
the Company recognized a $385,191 financing charge. Senior Secured Bridge
Note: On July 31, 2018, as a result of the completion of the IPO and as required under the terms of the Settlement agreement of
February 22, 2018, the Company made a cash payment of $100,000, issued 10,020 shares of common stock, and issued a warrant for
the purchase of 65,130 shares of common stock for an exercise price of $4.99 to the holder of the Senior Secured Bridge note (see
Notes 2 and 4). As a result of these payments and issuances, the Company’s obligations under the settlement agreement to
the Senior Secured Bridge note holder were fully satisfied. At the time of this final settlement payment, the Company recognized
a net loss on extinguishment of $98,137. On July 31, 2018, as
a result of the completion of the IPO and as required under the terms of a vendor agreement, the Company issued 20,000 Units to
a vendor. At the time of this grant, the Company recognized $100,000 in compensation expense. On July 31, 2018, as
a result of the completion of the IPO and as required under their terms of a consulting and employment agreements, the Company
issued 368,861 shares of common stock and warrant to purchase 424,608 shares of common stock at an exercise price of $4.99 to vendors
and employees. At the time of these grants, the Company recognized an SG&amp;A expense of approximately $3,335,764. On July 31, 2018, the
CRO Option (see Note 9) expired, unexercised. On August 13, 2018,
the Board of Directors approved the filing of a registration statement on Form S-8 registering the 1,750,000 shares issuable under
the Company’s 2017 equity incentive plan (see Note 9). On August 16, 2018, the registration statement on Form S-8 covering
the 1,750,000 shares issuable under the 2017 equity incentive plan was filed with the SEC. On September 6, 2018,
as a result of the Company’s hiring of a full-time Senior Vice President of Drug Development, the Company revised the terms
of its proposed employment with Tomasz H. Zastawny and instead entered into an offer letter with Dr. Zastawny to devote up to
30% of his business effort to serve as its Chief Development Officer. In consideration for such services, Dr. Zastawny’s
sole compensation (subject to additional future equity grants in the discretion of the Board of Directors and/or a committee thereof)
will be the prior option award that he received and its continued vesting.</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7, included in the Rule
424(b)(4) Prospectus filed on July 30, 2018.</t>
  </si>
  <si>
    <t>Liquidity and Uncertainties</t>
  </si>
  <si>
    <t>Liquidity and Uncertainties The
Company’s management has evaluated whether there are conditions or events, considered in the aggregate, that
raise substantial doubt as to their ability to continue as a going concern for at least one year after the financial
statements are issued. The Company continues to be in the pre-revenue development stage and is in the process of planning and
executing a Phase 3 clinical trial. As of June 30, 2018, the Company had an accumulated deficit of approximately $2.6 million
(net of reclassification of its accumulated deficit prior to reincorporation of approximately $10.7 million to Additional
paid in capital on reincorporation), and has incurred net losses of approximately $2.2 million and $443,000 for the six
months ended June 30, 2018 and fiscal year ended December 31, 2017, respectively, as well as annual losses since inception.
Subsequent to quarter end the Company raised $6.3 million in an initial public offering (IPO), net of offering expenses. As
of the financial statement issuance, the Company has cash on hand of approximately $5.0 million after repayment of
obligations triggered by the IPO and other operating expenses. Based on the current development plans for AD04 in both the
U.S. and foreign markets and the Company’s other operating requirements, the existing cash at the financial statement
issue date will be sufficient to fund operations for at least the next twelve months following that date. However, it is not
expected that the existing cash at the financial statement issue date will be sufficient to complete the planned Phase 3
clinical trial of AD04. The Company’s
ability to complete its ongoing research and development efforts and the planned Phase 3 clinical trial will depend on its ability
to raise additional capital through equity and/or debt financings, strategic relationships, or out-licensing of its products. As
the Company continues its research and development effort, it will pursue financing beyond the IPO. There are no assurances that
such financings or strategic relationships will be available or, if available, successful. Without additional funding, management
would be required to delay, scale back or eliminate some or all of its research and development which would likely have a material
adverse effect on the Company. Generally, the
Company’s operations are also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ability to negotiate favorable licensing or other manufacturing and marketing agreements for its
products; as well as the aforementioned ability to raise capital during its development stage.</t>
  </si>
  <si>
    <t>Use of Estimates</t>
  </si>
  <si>
    <t>Use of Estimates The preparation of financial
statements in conformity with GAAP requires management to make estimates and assumptions that affect the reported amounts of assets
and liabilities, and disclosures. On an ongoing basis, management evaluates its estimates, including estimates related to but not
limited to, share based compensation, derivative liabilities, fair value measurements, intangible assets useful life, and contingent
liabilities. The Company bases its estimates on historical experience and other market specific assumptions that it believes to
be reasonable under the circumstances. Accounting estimates used in the preparation of these financial statements may change as
new events occur, as more experience is acquired, or as additional information is obtained. Actual results could differ from those
estimates.</t>
  </si>
  <si>
    <t>Basic and Diluted Earnings (Loss) per Share</t>
  </si>
  <si>
    <t xml:space="preserve">Basic
and Diluted Earnings (Loss) per Share Basic
and diluted earnings (loss) per share are computed based on the weighted-average outstanding shares of stock, which are all voting
shares. For purposes of these statements, the conversion of units into common shares associated with the reorganization of ADial
Pharmaceuticals, LLC into Adial Pharmaceuticals, Inc (see Note 8) on October 1, 2017 has been retroactively reflected for all
periods presented. Diluted
net loss per share includes the potential dilutive effect of common stock equivalents as if such securities were converted
or exercised during the period, when the effect is dilutive. Common stock equivalents include outstanding warrants
and options which are included under the “treasury stock method” when dilutive and common stock to be issued upon
the assumed conversion of outstanding convertible notes, which are included under the “if converted method” when dilutive.
Warrants to purchase approximately 782,555 common shares, shares to be issued upon exercise of 174,282 options outstanding, and
162,500 shares to be issued on voluntary conversion of the June 2018 Senior Note were all excluded from the computation of diluted
earnings (loss) per share for the six months ended June 30, 2018 and 2017, because their effect on the loss per share is anti-dilutive. The
Company recently completed an IPO of 1,464,000 units consisting of a share of common stock and a warrant to purchase a share of
common stock for $6.25 (“Units”), at an offering price of $5 per unit was completed after quarter end. Existing agreements
required the issuance of additional units, warrants to purchase units (“Unit Warrants”), and warrants to purchase
shares of common stock (“Warrants”) upon the IPO being consummated. The total number of common shares and share equivalents
issued related to such agreements outstanding at July 31, 2018, the date of the closing of the IPO, were as follows:
Stock
issued upon conversion of the convertible debt 700,854
Stock
issued in connection with debt issuance and debt commitment guarantee 432,200
Stock
issued for compensation 348,398
Stock
issued a contractor 40,463
Stock
issued in connection with debt settlement 10,020
Stock
issued in connection with the IPO 1,464,000
Total
stock issued 2,995,935
Unit
Warrants issued in connection with debt issuance 480,600
Total
unit-based warrants issued 480,600
Warrants
issued on conversion of convertible debt 700,854
Warrants
issued for compensation 444,608
Warrants
issued to the offering underwriter 58,560
Warrants
issued in connection with debt settlement 65,130
Warrants
issued in connection with debt issuance and debt commitment guarantee 432,200
Warrants
issued in connection with the IPO 1,634,652
Total
stock-based warrants issued 3,336,004 </t>
  </si>
  <si>
    <t>Cash and Cash Equivalents</t>
  </si>
  <si>
    <t>Cash and Cash Equivalents The Company considers
all highly liquid investments with original maturities of three months or less to be cash equivalents. At times, the Company’s
cash balances may exceed the current insured amounts under the Federal Deposit Insurance Corporation. There were no accounts that
exceeded federally insured limits at June 30, 2018 or December 31, 2017.</t>
  </si>
  <si>
    <t>Intangible Assets</t>
  </si>
  <si>
    <t>Intangible Assets Intangible assets consist
primarily of the trademarks and copyrights. The trademarks and copyrights are being amortized using the straight-line method based
on an estimated useful life of 20 years.</t>
  </si>
  <si>
    <t>Impairment of Long-Lived Assets</t>
  </si>
  <si>
    <t>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search and Development</t>
  </si>
  <si>
    <t>Research and Development Research and development
costs are charged to expense as incurred. Research and development expenses include, but are not limited to, employee-related expenses
including salaries, benefits and stock based compensation of research and development personnel, fees associated with consultants
supporting our research and development endeavors, expenses incurred under agreements with contract research organizations and
costs associated with pre-clinical activities. These costs are charged to operations as incurred as research and development expense.</t>
  </si>
  <si>
    <t>Embedded Derivative Liability - Convertible Notes</t>
  </si>
  <si>
    <t>Embedded Derivative Liability
— Convertible Notes The Company had convertible
notes outstanding at June 30, 2018 and December 31, 2017 with a default payment provision (a default provision that requires payment
of three times the outstanding principal amount plus accrued interest). The Company determined that the default provision is an
embedded component that qualifies as a derivative which should be bifurcated from the convertible notes and separately accounted
for in accordance with FASB ASC 815, “Derivatives and Hedging”</t>
  </si>
  <si>
    <t>Equity-Based Compensation</t>
  </si>
  <si>
    <t>Equity-Based Compensation The Company issued equity
options to certain employees. Prior to reincorporation, these options were for the purchase of Class A equity units. All options
for the purchase of shares of Class A units outstanding at the time of reincorporation were converted to options for the purchase
of shares of common stock, in the same proportion as that used to convert Class A units to shares of common stock (see Note 8).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The Company accounts
for equity-based compensation issued to non-employees and consultants in accordance with the provisions of FASB ASC 505-50 “Equity
– Based Payments to Non-employees”. The non-cash charge to operations for non-employee awards with time based vesting
provisions is based on the fair value of the awards re-measured each reporting period and amortized to expense over the remaining
vesting period.</t>
  </si>
  <si>
    <t>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and Fair Value Measurements</t>
  </si>
  <si>
    <t>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Recent Accounting Pronouncements</t>
  </si>
  <si>
    <t xml:space="preserve">Recent Accounting Pronouncements Leases Earnings per Share,
Distinguishing Liabilities from Equity, and Derivatives and Hedging Fair Value </t>
  </si>
  <si>
    <t>Significant Accounting Policies (Tables)</t>
  </si>
  <si>
    <t>Schedule of basic and diluted earnings (loss) per share</t>
  </si>
  <si>
    <t xml:space="preserve">Stock issued upon conversion of the convertible debt 700,854
Stock issued in connection with debt issuance and debt commitment guarantee 432,200
Stock issued for compensation 348,398
Stock issued a contractor 40,463
Stock issued in connection with debt settlement 10,020
Stock issued in connection with the IPO 1,464,000
Total stock issued 2,995,935
Unit Warrants issued in connection with debt issuance 480,600
Total unit-based warrants issued 480,600
Warrants issued on conversion of convertible debt 700,854
Warrants issued for compensation 444,608
Warrants issued to the offering underwriter 58,560
Warrants issued in connection with debt settlement 65,130
Warrants issued in connection with debt issuance and debt commitment guarantee 432,200
Warrants issued in connection with the IPO 1,634,652
Total stock-based warrants issued 3,336,004 </t>
  </si>
  <si>
    <t>Derivative Liability (Tables)</t>
  </si>
  <si>
    <t>Schedule of derivative liability</t>
  </si>
  <si>
    <t>Underlying asset Common Stock
Common Stock Expected term (years) 5 years
Common Stock Volatility 90-92%
Risk free rate 1.67-2.45%
Event of default trigger Starts at 0%, then rises 0.5% per year to a maximum of 5%
Probability of Company Sale 45% by 12/31/17 25% by 12/31/18 25% by 12/31/19</t>
  </si>
  <si>
    <t>Stockholders' Deficit (Tables)</t>
  </si>
  <si>
    <t>Schedule of equity unit class</t>
  </si>
  <si>
    <t xml:space="preserve">Equity Unit Class Units in Unit Common Shares Issued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t>
  </si>
  <si>
    <t>Schedule of stock options activity</t>
  </si>
  <si>
    <t xml:space="preserve"> Total Options Outstanding Weighted Average Exercise Price Weighted Average Fair Value at Issue
Outstanding December 31, 2017 174,282 $ 5.70 $ 4.84
Issued — NA NA
Cancelled — NA NA
Outstanding June 30, 2018 174,282 $ 5.70 $ 4.84
Outstanding, 2018, non-vested 121,236 $ 5.70 $ 4.84 </t>
  </si>
  <si>
    <t>Summary of warrants outstanding</t>
  </si>
  <si>
    <t xml:space="preserve"> June 30, 2018 June 30, 2017
Issued to investors in 2011 to purchase shares of common stock for $0.005 per share exercise price, expiring on December 31, 2021 134,648 134,648
Issued to investors in 2013 to purchase shares of common stock for $7.63 per share exercise price, expiring on December 31, 2031 347,907 347,907
Issued to the holder of the June 2018 Senior Note to purchase stock for $3.75 per share exercise price, expiring on June 5, 2023 300,000 —
Total Warrants Outstanding 782,555 482,555 </t>
  </si>
  <si>
    <t>Commitments and Contingencies (Tables)</t>
  </si>
  <si>
    <t>Schedule of compensation plan for officers &amp; execution of employment agreements</t>
  </si>
  <si>
    <t xml:space="preserve"> Annual Salary Target Annual Bonus (3) One-time Option Award
CEO $ 350,000 30 % 57,474 (4)
COO/CFO (1) $ 143,000 20 % 30,132 (4)
Chief Development Officer (2) $ 260,000 20 % 34,596 (5)
1 Annual salary is for 50%
of full time, on a full-time equivalent basis of $286,000 annually.
2 Annual
salary is for 70% of full time, on a full-time equivalent basis of $371,000 annually.
3 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
4 Options issued July 1, 2017.
Options are to purchase shares of common stock at a price of $5.70 per share, the options vesting over three years and with a
term of ten years, the first 1/6 th th
5 34,596 Options issued July
25, 2017. Options are to purchase shares of common stock at a price of $5.70 per share and have a term of ten years. These options
vest over three years, the first 1/6 th th</t>
  </si>
  <si>
    <t>Significant Accounting Policies (Details)</t>
  </si>
  <si>
    <t>Jun. 30, 2018shares</t>
  </si>
  <si>
    <t>Stock issued upon conversion of the convertible debt</t>
  </si>
  <si>
    <t>Stock issued in connection with debt issuance and debt commitment guarantee</t>
  </si>
  <si>
    <t>Stock issued for compensation</t>
  </si>
  <si>
    <t>Stock issued a contractor</t>
  </si>
  <si>
    <t>Stock issued in connection with debt settlement</t>
  </si>
  <si>
    <t>Stock issued in connection with the IPO</t>
  </si>
  <si>
    <t>Total stock issued</t>
  </si>
  <si>
    <t>Unit Warrants issued in connection with debt issuance</t>
  </si>
  <si>
    <t>Total unit-based warrants issued</t>
  </si>
  <si>
    <t>Warrants issued on conversion of convertible debt</t>
  </si>
  <si>
    <t>Warrants issued for compensation</t>
  </si>
  <si>
    <t>Warrants issued to the offering underwriter</t>
  </si>
  <si>
    <t>Warrants issued in connection with debt settlement</t>
  </si>
  <si>
    <t>Warrants issued in connection with debt issuance and debt commitment guarantee</t>
  </si>
  <si>
    <t>Warrants issued in connection with the IPO</t>
  </si>
  <si>
    <t>Total stock-based warrants issued</t>
  </si>
  <si>
    <t>Significant Accounting Policies (Details Textual) - USD ($)</t>
  </si>
  <si>
    <t>12 Months Ended</t>
  </si>
  <si>
    <t>Accumulated deficit prior to reincorporation</t>
  </si>
  <si>
    <t>Net losses</t>
  </si>
  <si>
    <t>Net of offering expenses</t>
  </si>
  <si>
    <t>Warrants to purchase of common shares</t>
  </si>
  <si>
    <t>Stock issued upon exercise options outstanding</t>
  </si>
  <si>
    <t>Stock to be issued on voluntary conversion</t>
  </si>
  <si>
    <t>Share connection with debt settlement</t>
  </si>
  <si>
    <t>Intangible assets estimated useful life</t>
  </si>
  <si>
    <t>20 years</t>
  </si>
  <si>
    <t>IPO [Member]</t>
  </si>
  <si>
    <t>Cash on hand</t>
  </si>
  <si>
    <t>Warrant to purchase common stock</t>
  </si>
  <si>
    <t>Offering price</t>
  </si>
  <si>
    <t>Senior Secured Notes (Details Textual) - USD ($)</t>
  </si>
  <si>
    <t>Feb. 22, 2018</t>
  </si>
  <si>
    <t>Nov. 20, 2017</t>
  </si>
  <si>
    <t>Oct. 23, 2017</t>
  </si>
  <si>
    <t>May 01, 2017</t>
  </si>
  <si>
    <t>Jul. 31, 2018</t>
  </si>
  <si>
    <t>Senior Secured Notes (Textual)</t>
  </si>
  <si>
    <t>Interest rate</t>
  </si>
  <si>
    <t>2.00%</t>
  </si>
  <si>
    <t>Senior Secured Bridge Note [Member]</t>
  </si>
  <si>
    <t>Principal amount</t>
  </si>
  <si>
    <t>Terms of agreement, description</t>
  </si>
  <si>
    <t>The
Company paid $150,000 cash at time of execution of the settlement and is to pay an additional cash payment of $100,000 at the earlier
of the Next Financing or at the same time and in equal amount (up to a maximum of $100,000) as payments are made to MVA under the
senior secured note held by MVA.</t>
  </si>
  <si>
    <t>Debt proceeds</t>
  </si>
  <si>
    <t>Original issue discount</t>
  </si>
  <si>
    <t>115.00%</t>
  </si>
  <si>
    <t>Maturity date at issue</t>
  </si>
  <si>
    <t>Nov. 1,
		2017</t>
  </si>
  <si>
    <t>Proceeds sale of equity</t>
  </si>
  <si>
    <t>Debt, description</t>
  </si>
  <si>
    <t>The Company agreed to issue (i) warrants to purchase a number of shares of the Company’s common stock equal to $325,000 divided
by the price per share of the Next Financing; and (ii) a number of shares of the Company’s common stock equal to $50,000
divided by the price per unit of the Next Financing. The warrants are to have an exercise price equal to the price per share of
the Next Financing and a term of two years. The remaining debt discount of $23,363 was amortized to interest expense through February
5, 2018.</t>
  </si>
  <si>
    <t>The Senior Secured Bridge Note was further amended, extending the maturity date to February 5, 2018, the Senior Holder
agreeing to accept $375,000 in full and complete satisfaction of the principal sum of the Senior Secured Bridge Note and all
accrued and unpaid interest thereon.</t>
  </si>
  <si>
    <t>The Holder agreed to accept on the Maturity Date,
which was extended to December 4, 2017, payment by the Company the sum of $349,900 in full and complete satisfaction of the principal
sum of the Senior Secured Bridge Note and all accrued and unpaid interest thereon.</t>
  </si>
  <si>
    <t>Senior Secured Bridge Note [Member] | IPO [Member] | Subsequent Event [Member]</t>
  </si>
  <si>
    <t>Settlement cash payment</t>
  </si>
  <si>
    <t>Senior Secured Bridge Note [Member] | Investors [Member]</t>
  </si>
  <si>
    <t>Principal amount and accrued interest</t>
  </si>
  <si>
    <t>Due amount paid</t>
  </si>
  <si>
    <t>Percentage of principal amount</t>
  </si>
  <si>
    <t>10.00%</t>
  </si>
  <si>
    <t>Senior Secured Bridge Note [Member] | Investors [Member] | IPO [Member]</t>
  </si>
  <si>
    <t>Senior Secured Notes (Details Textual 1) - USD ($)</t>
  </si>
  <si>
    <t>Jun. 08, 2018</t>
  </si>
  <si>
    <t>Mar. 01, 2018</t>
  </si>
  <si>
    <t>Jun. 03, 2018</t>
  </si>
  <si>
    <t>Secured notes</t>
  </si>
  <si>
    <t>Interest expense on the secured notes</t>
  </si>
  <si>
    <t>Senior Secured Notes (Related Parties $470,000) [Member]</t>
  </si>
  <si>
    <t>Maturity date</t>
  </si>
  <si>
    <t>Aug. 1,
		2018</t>
  </si>
  <si>
    <t>Debt interest rate, description</t>
  </si>
  <si>
    <t>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t>
  </si>
  <si>
    <t>The Company agreed to issu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to be issued are to have an exercise price equal to the price per security of the Next Financing and a term of five years.</t>
  </si>
  <si>
    <t>Debt conversion</t>
  </si>
  <si>
    <t>125.00%</t>
  </si>
  <si>
    <t>Security Purchase Agreements [Member] | Senior Secured Notes (Related Parties $470,000) [Member]</t>
  </si>
  <si>
    <t>Principal amount for related parties</t>
  </si>
  <si>
    <t>18.00%</t>
  </si>
  <si>
    <t>Jul. 1,
		2018</t>
  </si>
  <si>
    <t xml:space="preserve"> The outstanding principal and accrued
interest will become due and payable, and the interest rate was to increase to 24.99%. Additionally, the Company has the option
to extend the due date of the Secured Notes upon payment of the extension fee of 25% of the principal amount for extension to the
fifth month anniversary of the issue date, payment of an additional 35% of the principal amount for extension to the sixth month
anniversary of the issue date, and payment of an additional 35% of the principal amount for extension to the seventh month anniversary
of the issue date.</t>
  </si>
  <si>
    <t>Senior Secured Notes (Details Textual 2) - USD ($)</t>
  </si>
  <si>
    <t>Mar. 31, 2018</t>
  </si>
  <si>
    <t>Feb. 28, 2018</t>
  </si>
  <si>
    <t>Payment of senior note</t>
  </si>
  <si>
    <t>Warrant to purchase of common stock</t>
  </si>
  <si>
    <t>Amortization of discounts</t>
  </si>
  <si>
    <t>Net of discounts</t>
  </si>
  <si>
    <t>Senior Notes [Member]</t>
  </si>
  <si>
    <t>Warrant to purchase of common stock, exercisable per share</t>
  </si>
  <si>
    <t>Number of warrant shares issuable</t>
  </si>
  <si>
    <t>Security Purchase Agreements [Member] | June 2018 Senior Note [Member]</t>
  </si>
  <si>
    <t>Debt instrument, description</t>
  </si>
  <si>
    <t>The June 2018 Senior Note was issued at an original issue discount of 15.4%, or $50,000, doesnot bear interest and is payable on March 5, 2019 or upon an earlier event of default, including, without limitation, a changeof control of the Company.</t>
  </si>
  <si>
    <t>Conversion price</t>
  </si>
  <si>
    <t>Dilutive financing, description</t>
  </si>
  <si>
    <t>Additionally, in the event of the consummation by the Company of a Dilutive Financing (defined as any debtor equity financing in the amount of $2,000,000 or more, at a price of less than $4.00 per share of common stock), the Companyhas agreed to reduce the conversion price then in effect to a price equal to 50% of the per share price of the common stockissued in the Dilutive Financing.</t>
  </si>
  <si>
    <t>Warrant, description</t>
  </si>
  <si>
    <t>The warrant further provides that in the event
our next financing of $2,000,000 or more includes the issuance of more than one warrant with each share of common stock sold in
such next financing, then, the number of shares of common stock issuable under the warrant will be equal to 300,000 multiplied
by the number of warrants sold with the common stock in the next offering. As a result, if the next financing were to include two
warrants issued for each share issued, then the number warrant shares would be adjusted to be 600,000.</t>
  </si>
  <si>
    <t>Note discounted amount</t>
  </si>
  <si>
    <t>Note beneficial conversion feature</t>
  </si>
  <si>
    <t>Subordinated Notes - Related Parties (Details) - USD ($)</t>
  </si>
  <si>
    <t>1 Months Ended</t>
  </si>
  <si>
    <t>Subordinated Notes - Related Parties (Textual)</t>
  </si>
  <si>
    <t>Realized gain</t>
  </si>
  <si>
    <t>Amortization of debt discount</t>
  </si>
  <si>
    <t>Subordinated Notes [Member]</t>
  </si>
  <si>
    <t>Aggregate principal amount</t>
  </si>
  <si>
    <t>Proceeds from related parties</t>
  </si>
  <si>
    <t>Debt description</t>
  </si>
  <si>
    <t xml:space="preserve">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Refer to Note 8 for derivative liability disclosure.) In addition, on
repayment, the Subordinated Holders were to receive warrants for purchase of the Company’s common stock in the amount of
the principal and at an exercise price per share equal to 100% of the IPO price. </t>
  </si>
  <si>
    <t>Convertible Notes (Details) - USD ($)</t>
  </si>
  <si>
    <t>Dec. 31, 2016</t>
  </si>
  <si>
    <t>Sep. 30, 2016</t>
  </si>
  <si>
    <t>Subsequent Event [Member]</t>
  </si>
  <si>
    <t>Convertible Notes (Textual)</t>
  </si>
  <si>
    <t>Conversion of stock description</t>
  </si>
  <si>
    <t>Under the terms of the convertible notes, theoutstanding principal and accrued interest was converted at the Conversion CapPrice to 700,854 Units.</t>
  </si>
  <si>
    <t>Directors and Officers [Member]</t>
  </si>
  <si>
    <t>Convertible notes</t>
  </si>
  <si>
    <t>2016 Convertible Notes [Member]</t>
  </si>
  <si>
    <t>Outstanding unsecured principal amount</t>
  </si>
  <si>
    <t>Due date</t>
  </si>
  <si>
    <t>15.00%</t>
  </si>
  <si>
    <t>Debt conversion description</t>
  </si>
  <si>
    <t>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amp;#8217;s fully-diluted capitalization at the time of the financing round that triggers the conversion(the &amp;#8220;Conversion Cap Price&amp;#8221;),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t>
  </si>
  <si>
    <t>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t>
  </si>
  <si>
    <t>Derivative Liability (Details)</t>
  </si>
  <si>
    <t>Underlying asset</t>
  </si>
  <si>
    <t>Common Stock Expected term (years)</t>
  </si>
  <si>
    <t>5 years</t>
  </si>
  <si>
    <t>Common Stock Volatility, Minimum</t>
  </si>
  <si>
    <t>90.00%</t>
  </si>
  <si>
    <t>Common Stock Volatility, Maximum</t>
  </si>
  <si>
    <t>92.00%</t>
  </si>
  <si>
    <t>Risk free rate, Minimum</t>
  </si>
  <si>
    <t>1.67%</t>
  </si>
  <si>
    <t>Risk free rate, Maximum</t>
  </si>
  <si>
    <t>2.45%</t>
  </si>
  <si>
    <t>Event of default trigger</t>
  </si>
  <si>
    <t>Starts at 0%, then rises 0.5% per year to a maximum of 5%</t>
  </si>
  <si>
    <t>Probability of Company Sale</t>
  </si>
  <si>
    <t>45% by 12/31/17 25% by 12/31/18 25% by 12/31/19</t>
  </si>
  <si>
    <t>Derivative Liability (Details Textual)</t>
  </si>
  <si>
    <t>Derivative liability (Textual)</t>
  </si>
  <si>
    <t>Derivative liability, description</t>
  </si>
  <si>
    <t>The Senior Secured Notes, Subordinated Notes, and the Convertible Notes included default provisions that required payment of significant penalties in the case of a default event (greater than 10% of the principal)</t>
  </si>
  <si>
    <t>Related Party Transactions (Details) - USD ($)</t>
  </si>
  <si>
    <t>Jan. 29, 2018</t>
  </si>
  <si>
    <t>Medico-Trans Company, LLC [Member]</t>
  </si>
  <si>
    <t>Related Party Transactions (Textual)</t>
  </si>
  <si>
    <t>Medical translations services agreement, description</t>
  </si>
  <si>
    <t>The Company entered a Medical Translations services agreement with Medico-Trans Company, LLC (&amp;#8220;MTC&amp;#8221;),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t>
  </si>
  <si>
    <t>Payments to MTC</t>
  </si>
  <si>
    <t>Balance payments to MTC</t>
  </si>
  <si>
    <t>Cash payments</t>
  </si>
  <si>
    <t>Principal balance</t>
  </si>
  <si>
    <t>Expenses relating to validation of Adial patents</t>
  </si>
  <si>
    <t>MVA 151 Investors, LLC [Member]</t>
  </si>
  <si>
    <t>Backstop commitment, description</t>
  </si>
  <si>
    <t>(i) warrants to purchase a number of shares of the Company&amp;#8217;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t>
  </si>
  <si>
    <t>Secured notes investment, description</t>
  </si>
  <si>
    <t>MVA invested $92,000 in Secured Notes as a result of the BCA, this amount being the $242,000 backstop amount less $150,000 in additional subscriptions received between February 22, 2018 and March 1, 2018.</t>
  </si>
  <si>
    <t>Stockholders' Deficit (Details)</t>
  </si>
  <si>
    <t>Oct. 11, 2017$ / sharesshares</t>
  </si>
  <si>
    <t>Shares Issued Unit Class</t>
  </si>
  <si>
    <t>Class A Unit [Member]</t>
  </si>
  <si>
    <t>Units in Unit Class</t>
  </si>
  <si>
    <t>Common Shares Issued per Unit | $ / shares</t>
  </si>
  <si>
    <t>Profits Interest Unit, $1.42 distribution reduction [Member]</t>
  </si>
  <si>
    <t>Profits Interest Unit, $0.50 distribution reduction, voting [Member]</t>
  </si>
  <si>
    <t>Profits Interest Unit, $0.50 distribution reduction, non-voting [Member]</t>
  </si>
  <si>
    <t>Class B Unit [Member]</t>
  </si>
  <si>
    <t>Stockholders' Deficit (Details 1)</t>
  </si>
  <si>
    <t>Jun. 30, 2018$ / sharesshares</t>
  </si>
  <si>
    <t>Total Options Outstanding</t>
  </si>
  <si>
    <t>Beginning balance | shares</t>
  </si>
  <si>
    <t>Issued | shares</t>
  </si>
  <si>
    <t>Cancelled | shares</t>
  </si>
  <si>
    <t>Ending balance | shares</t>
  </si>
  <si>
    <t>non-vested | shares</t>
  </si>
  <si>
    <t>Weighted Average Exercise Price</t>
  </si>
  <si>
    <t>Beginning balance</t>
  </si>
  <si>
    <t>Issued</t>
  </si>
  <si>
    <t>Cancelled</t>
  </si>
  <si>
    <t>Ending balance</t>
  </si>
  <si>
    <t>Weighted Average Fair Value at Issue</t>
  </si>
  <si>
    <t>Stockholders' Deficit (Details 2) - shares</t>
  </si>
  <si>
    <t>Total Warrants Outstanding</t>
  </si>
  <si>
    <t>Investors in 2011 [Member]</t>
  </si>
  <si>
    <t>Investors in 2013 [Member]</t>
  </si>
  <si>
    <t>June 2018 Senior Note [Member]</t>
  </si>
  <si>
    <t>Stockholders' Deficit (Details Textual) - USD ($)</t>
  </si>
  <si>
    <t>Apr. 01, 2018</t>
  </si>
  <si>
    <t>Oct. 11, 2017</t>
  </si>
  <si>
    <t>Stockholders' deficit (Textual)</t>
  </si>
  <si>
    <t>Conversion amount</t>
  </si>
  <si>
    <t>Equity-based compensation expense</t>
  </si>
  <si>
    <t>Numbers of vested options</t>
  </si>
  <si>
    <t>Outstanding options intrinsic value</t>
  </si>
  <si>
    <t>Options granted</t>
  </si>
  <si>
    <t>Compensation expense</t>
  </si>
  <si>
    <t>Warrants were issued</t>
  </si>
  <si>
    <t>Senior Note [Member]</t>
  </si>
  <si>
    <t>Common stock exercise price</t>
  </si>
  <si>
    <t>Common stock expiring</t>
  </si>
  <si>
    <t>Jun. 5,
		2023</t>
  </si>
  <si>
    <t>Dec. 31,
		2021</t>
  </si>
  <si>
    <t>Dec. 31,
		2031</t>
  </si>
  <si>
    <t>Officers and Director [Member]</t>
  </si>
  <si>
    <t>Shares of common stock issued</t>
  </si>
  <si>
    <t>Options for purchase</t>
  </si>
  <si>
    <t>Warrants for purchase</t>
  </si>
  <si>
    <t>Profits interest unit</t>
  </si>
  <si>
    <t>Converted to options and warrants exercisable, shares</t>
  </si>
  <si>
    <t>Common Stock [Member]</t>
  </si>
  <si>
    <t>Authorizes the issuance of shares</t>
  </si>
  <si>
    <t>Preferred Stock [Member]</t>
  </si>
  <si>
    <t>Commitments and Contingencies (Details)</t>
  </si>
  <si>
    <t>Jul. 01, 2017USD ($)shares</t>
  </si>
  <si>
    <t>CEO [Member]</t>
  </si>
  <si>
    <t>Annual Salary | $</t>
  </si>
  <si>
    <t>Target Annual Bonus</t>
  </si>
  <si>
    <t>30.00%</t>
  </si>
  <si>
    <t>[1]</t>
  </si>
  <si>
    <t>One-time Option Award | shares</t>
  </si>
  <si>
    <t>[2]</t>
  </si>
  <si>
    <t>COO/CFO [Member]</t>
  </si>
  <si>
    <t>[3]</t>
  </si>
  <si>
    <t>20.00%</t>
  </si>
  <si>
    <t>[1],[3]</t>
  </si>
  <si>
    <t>[2],[3]</t>
  </si>
  <si>
    <t>Chief Development Officer [Member]</t>
  </si>
  <si>
    <t>[4]</t>
  </si>
  <si>
    <t>[1],[4]</t>
  </si>
  <si>
    <t>[4],[5]</t>
  </si>
  <si>
    <t>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t>
  </si>
  <si>
    <t>Options issued July 1, 2017. Options are to purchase shares of common stock at a price of $5.70 per share, the options vesting over three years and with a term of ten years, the first 1/6th vesting only after 6 months, then 1/36th vesting each month for the remaining 30 months.</t>
  </si>
  <si>
    <t>Annual salary is for 50% of full time, on a full-time equivalent basis of $286,000 annually.</t>
  </si>
  <si>
    <t>Annual salary is for 70% of full time, on a full-time equivalent basis of $371,000 annually.</t>
  </si>
  <si>
    <t>[5]</t>
  </si>
  <si>
    <t>34,596 Options issued July 25, 2017. Options are to purchase shares of common stock at a price of $5.70 per share and have a term of ten years. These options vest over three years, the first 1/6th vesting only after 6 months, then 1/36th vesting each month for the remaining 30 months.</t>
  </si>
  <si>
    <t>Commitments and Contingencies (Details Textual) - USD ($)</t>
  </si>
  <si>
    <t>Jul. 01, 2017</t>
  </si>
  <si>
    <t>Jun. 01, 2017</t>
  </si>
  <si>
    <t>Aug. 16, 2017</t>
  </si>
  <si>
    <t>Jul. 25, 2017</t>
  </si>
  <si>
    <t>Oct. 27, 2016</t>
  </si>
  <si>
    <t>Apr. 25, 2016</t>
  </si>
  <si>
    <t>Feb. 17, 2015</t>
  </si>
  <si>
    <t>Dec. 31, 2014</t>
  </si>
  <si>
    <t>Jan. 31, 2011</t>
  </si>
  <si>
    <t>Aug. 16, 2018</t>
  </si>
  <si>
    <t>Oct. 09, 2017</t>
  </si>
  <si>
    <t>Commitments and Contingencies (Textual)</t>
  </si>
  <si>
    <t>Accrued royalties</t>
  </si>
  <si>
    <t>Royalties due amount</t>
  </si>
  <si>
    <t>Patent reimbursements</t>
  </si>
  <si>
    <t>Performance bonus plan, description</t>
  </si>
  <si>
    <t>Under the PBP, 5.25% of the first $14.7 million of a strategic transaction (one or more transactions that provide funds tothe Company and/or its members that enable the commencement of the clinical development of AD04) will be set aside for Company&amp;#8217;spersonnel with 1.25% of funds to be awarded to the Chairman of the Board and the remainder to be awarded at the CEO&amp;#8217;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t>
  </si>
  <si>
    <t>Associated charge to operations</t>
  </si>
  <si>
    <t>Chair of the Board will receive a cash stipend</t>
  </si>
  <si>
    <t>Options vesting, price</t>
  </si>
  <si>
    <t>Description of vesting rights</t>
  </si>
  <si>
    <t>Options are to purchase shares of common stock at a price of $5.70 per share, the options vesting over three years and with a
term of ten years, the first 1/6 th th</t>
  </si>
  <si>
    <t>Options are to purchase shares of common stock at a price of $5.70 per share and have a term of ten years. These options
vest over three years, the first 1/6 th th</t>
  </si>
  <si>
    <t>Employment agreements terms, description</t>
  </si>
  <si>
    <t>These terms were memorialized in forms of employment agreements to be entered into by the Company and the executive officersreferred to above upon consummation of the IPO for terms of five, three, and three years, respectively, with customary termsof severance. Following the consummation of the IPO on July 31, 2018, these executive officers executed their respective employmentagreements.</t>
  </si>
  <si>
    <t>Grant incentive plan, description</t>
  </si>
  <si>
    <t>The Company will make a yearly payment to the Plan Participants,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t>
  </si>
  <si>
    <t>Contract research organizations, description</t>
  </si>
  <si>
    <t>The Company issued the CRO an option to invest $100,000 in the Company&amp;#8217;s next financing of $3,000,000 on terms equalto those received by investors but at a 15% discount to the lowest price paid by such investors. In the event the Companyis acquired prior to such a financing, the CRO also has the option to purchase 13,099 shares of common stock at a price of$7.63 per share (i.e. $100,000 total purchase price). This option expired on March 14, 2021 or upon completion of the Company&amp;#8217;sfinancing. On July 31, 2018, this option expired, unexercised.</t>
  </si>
  <si>
    <t>Sublease, description</t>
  </si>
  <si>
    <t>The Company has agreed to pay rent in the amount of $300 per month while it is a private company with the rent increasing to $1,300 per month beginning on the first day of the month after it is a public company.</t>
  </si>
  <si>
    <t>Rent expense</t>
  </si>
  <si>
    <t>2017 equity incentive plan [Member]</t>
  </si>
  <si>
    <t>Shares of equity incentive plan</t>
  </si>
  <si>
    <t>Securities and Exchange Commission [Member] | Subsequent Event [Member]</t>
  </si>
  <si>
    <t>Consulting Agreement [member]</t>
  </si>
  <si>
    <t>Compensation rate of consulting agreement</t>
  </si>
  <si>
    <t>Consultant fees</t>
  </si>
  <si>
    <t>Consulting agreement, description</t>
  </si>
  <si>
    <t>The consultant will receive equity, which will be in the form of restricted common stock at the completionof an IPO in an amount equal to 4.8% of the common stock outstanding immediately prior to the IPO. Shares shall vest on completionof the IPO. In addition, immediately following an Offering, the Company shall issue the consultant 5-year warrants to purchasesuch number of shares of common equity of the Company equal to 4.9% of the then total fully diluted outstanding shares with anexercise price equal to the price of the shares issued in the Offering.</t>
  </si>
  <si>
    <t>Lease Commitments [member]</t>
  </si>
  <si>
    <t>Monthly payments of lease</t>
  </si>
  <si>
    <t>Lease terminated</t>
  </si>
  <si>
    <t>Terminated on January 31, 2017.</t>
  </si>
  <si>
    <t>Licensing &amp; Venture Group [Member]</t>
  </si>
  <si>
    <t>License agreement description</t>
  </si>
  <si>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the most immediate being initiating Phase 3 clinical trials by December 31, 2018, making required payments or the failure to exercise diligence to bring licensed products to market.</t>
  </si>
  <si>
    <t>Mr. Stilley [Member]</t>
  </si>
  <si>
    <t>Shares of common stock</t>
  </si>
  <si>
    <t>Percentage of annual salary</t>
  </si>
  <si>
    <t>Annual salary</t>
  </si>
  <si>
    <t>Dr. Johnson [Member]</t>
  </si>
  <si>
    <t>Mr. Truluck [Member]</t>
  </si>
  <si>
    <t>COO/CFO1 [Member]</t>
  </si>
  <si>
    <t>[1],[2]</t>
  </si>
  <si>
    <t>50.00%</t>
  </si>
  <si>
    <t>Chief Development Officer One [Member]</t>
  </si>
  <si>
    <t>70.00%</t>
  </si>
  <si>
    <t>Income Taxes (Details)</t>
  </si>
  <si>
    <t>Income Taxes (Textual)</t>
  </si>
  <si>
    <t>Net operating loss carry-forward</t>
  </si>
  <si>
    <t>Operating loss carry-forward expire date</t>
  </si>
  <si>
    <t>Dec. 31,
		2037</t>
  </si>
  <si>
    <t>Subsequent Events (Details) - USD ($)</t>
  </si>
  <si>
    <t>Aug. 13, 2018</t>
  </si>
  <si>
    <t>Jul. 26, 2018</t>
  </si>
  <si>
    <t>Subsequent Events (Textual)</t>
  </si>
  <si>
    <t>Loss on extinguishment</t>
  </si>
  <si>
    <t>Purchase of offering warrants, shares</t>
  </si>
  <si>
    <t>Initial public offering, description</t>
  </si>
  <si>
    <t>The Company concluded its initial public offering of 1,464,000 units (the “IPO”), each unit consisting
of one share of common stock and a warrant for the purchase of one share of common stock with an exercise price of $6.25 (the “Offering
Warrants”).</t>
  </si>
  <si>
    <t>Sale price of per unit</t>
  </si>
  <si>
    <t>Overallotment option to purchase maximum shares of common stock</t>
  </si>
  <si>
    <t>Overallotment option to purchase common stock per share</t>
  </si>
  <si>
    <t>Offering warrants maximum shares</t>
  </si>
  <si>
    <t>Offering warrant per share</t>
  </si>
  <si>
    <t>Gross proceeds of offering totaled</t>
  </si>
  <si>
    <t>Proceeds of offering amount</t>
  </si>
  <si>
    <t>Convertible notes, description</t>
  </si>
  <si>
    <t>Shares issuable under 2017 equity incentive plan</t>
  </si>
  <si>
    <t>Purchase of offering warrants, value</t>
  </si>
  <si>
    <t>Subsequent Event [Member] | Board of Directors Chairman [Member]</t>
  </si>
  <si>
    <t>Subsequent Event [Member] | Dr. Zastawny [Member]</t>
  </si>
  <si>
    <t>Maximum percentage of devote to business effort</t>
  </si>
  <si>
    <t>Subsequent Event [Member] | IPO [Member]</t>
  </si>
  <si>
    <t>As a result of the completion of the IPO and as required under their terms, the Company converted the entirety
of the outstanding principal of and interest accrued to the 2016 Convertible Notes to 700,854 units (700,854 shares of common stock
and 700,854 Offering Warrants).</t>
  </si>
  <si>
    <t>Senior secured notes, description</t>
  </si>
  <si>
    <t>As a result of the completion of the IPO and as required under their terms, the Company made cash payments of $548,160, issued
408,000 Units (408,000 shares of common stock and 408,000 Offering Warrants), and issued 408,000 Unit Warrants to holders
of the Secured Notes (see Notes 2 and 4).</t>
  </si>
  <si>
    <t>Backstop agreement, description</t>
  </si>
  <si>
    <t>As a result of the completion of the IPO and as required under their terms, the Company issued 24,200 Units
(24,200 shares of common stock and 24,200 Offering Warrants) and 72,600 Unit Warrants to the counterparty to the backstop agreement
(see Note 7).</t>
  </si>
  <si>
    <t>Recognized financing charge</t>
  </si>
  <si>
    <t>Subsequent Event [Member] | IPO [Member] | Consulting and employment agreements [Member]</t>
  </si>
  <si>
    <t>Initial public offering shares</t>
  </si>
  <si>
    <t>Warrant to purchase shares of common stock</t>
  </si>
  <si>
    <t>Warrant exercise price</t>
  </si>
  <si>
    <t>Selling general and administrative expense</t>
  </si>
  <si>
    <t>Subsequent Event [Member] | IPO [Member] | Settlement agreement [Member]</t>
  </si>
  <si>
    <t>Senior secured bridge note, description</t>
  </si>
  <si>
    <t>As a result of the completion of the IPO and as required under the terms of the Settlement agreement of February
22, 2018, the Company made a cash payment of $100,000, issued 10,020 shares of common stock.</t>
  </si>
  <si>
    <t>Subsequent Event [Member] | IPO [Member] | Vendor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5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655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70</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26</v>
      </c>
      <c r="C3" s="7" t="n">
        <v>18248</v>
      </c>
    </row>
    <row r="4" spans="1:3">
      <c r="A4" s="4" t="s">
        <v>28</v>
      </c>
      <c r="B4" s="5" t="n">
        <v>30044</v>
      </c>
      <c r="C4" s="5" t="n">
        <v>9000</v>
      </c>
    </row>
    <row r="5" spans="1:3">
      <c r="A5" s="4" t="s">
        <v>29</v>
      </c>
      <c r="B5" s="5" t="n">
        <v>180070</v>
      </c>
      <c r="C5" s="5" t="n">
        <v>27248</v>
      </c>
    </row>
    <row r="6" spans="1:3">
      <c r="A6" s="4" t="s">
        <v>30</v>
      </c>
      <c r="B6" s="5" t="n">
        <v>7017</v>
      </c>
      <c r="C6" s="5" t="n">
        <v>7298</v>
      </c>
    </row>
    <row r="7" spans="1:3">
      <c r="A7" s="4" t="s">
        <v>31</v>
      </c>
      <c r="B7" s="5" t="n">
        <v>7017</v>
      </c>
      <c r="C7" s="5" t="n">
        <v>7298</v>
      </c>
    </row>
    <row r="8" spans="1:3">
      <c r="A8" s="4" t="s">
        <v>32</v>
      </c>
      <c r="B8" s="5" t="n">
        <v>187087</v>
      </c>
      <c r="C8" s="5" t="n">
        <v>34546</v>
      </c>
    </row>
    <row r="9" spans="1:3">
      <c r="A9" s="3" t="s">
        <v>33</v>
      </c>
    </row>
    <row r="10" spans="1:3">
      <c r="A10" s="4" t="s">
        <v>34</v>
      </c>
      <c r="B10" s="5" t="n">
        <v>481835</v>
      </c>
      <c r="C10" s="5" t="n">
        <v>342082</v>
      </c>
    </row>
    <row r="11" spans="1:3">
      <c r="A11" s="4" t="s">
        <v>35</v>
      </c>
      <c r="B11" s="5" t="n">
        <v>28676</v>
      </c>
      <c r="C11" s="4" t="s">
        <v>36</v>
      </c>
    </row>
    <row r="12" spans="1:3">
      <c r="A12" s="4" t="s">
        <v>37</v>
      </c>
      <c r="B12" s="5" t="n">
        <v>510000</v>
      </c>
      <c r="C12" s="4" t="s">
        <v>36</v>
      </c>
    </row>
    <row r="13" spans="1:3">
      <c r="A13" s="4" t="s">
        <v>38</v>
      </c>
      <c r="B13" s="5" t="n">
        <v>225000</v>
      </c>
      <c r="C13" s="5" t="n">
        <v>351637</v>
      </c>
    </row>
    <row r="14" spans="1:3">
      <c r="A14" s="4" t="s">
        <v>39</v>
      </c>
      <c r="B14" s="4" t="s">
        <v>36</v>
      </c>
      <c r="C14" s="5" t="n">
        <v>103315</v>
      </c>
    </row>
    <row r="15" spans="1:3">
      <c r="A15" s="4" t="s">
        <v>40</v>
      </c>
      <c r="B15" s="5" t="n">
        <v>234341</v>
      </c>
      <c r="C15" s="5" t="n">
        <v>234313</v>
      </c>
    </row>
    <row r="16" spans="1:3">
      <c r="A16" s="4" t="s">
        <v>41</v>
      </c>
      <c r="B16" s="5" t="n">
        <v>752</v>
      </c>
      <c r="C16" s="5" t="n">
        <v>752</v>
      </c>
    </row>
    <row r="17" spans="1:3">
      <c r="A17" s="4" t="s">
        <v>42</v>
      </c>
      <c r="B17" s="5" t="n">
        <v>1480604</v>
      </c>
      <c r="C17" s="5" t="n">
        <v>1032099</v>
      </c>
    </row>
    <row r="18" spans="1:3">
      <c r="A18" s="4" t="s">
        <v>43</v>
      </c>
      <c r="B18" s="4" t="s">
        <v>36</v>
      </c>
      <c r="C18" s="4" t="s">
        <v>36</v>
      </c>
    </row>
    <row r="19" spans="1:3">
      <c r="A19" s="3" t="s">
        <v>44</v>
      </c>
    </row>
    <row r="20" spans="1:3">
      <c r="A20" s="4" t="s">
        <v>45</v>
      </c>
      <c r="B20" s="4" t="s">
        <v>36</v>
      </c>
      <c r="C20" s="4" t="s">
        <v>36</v>
      </c>
    </row>
    <row r="21" spans="1:3">
      <c r="A21" s="4" t="s">
        <v>46</v>
      </c>
      <c r="B21" s="5" t="n">
        <v>3560</v>
      </c>
      <c r="C21" s="5" t="n">
        <v>3268</v>
      </c>
    </row>
    <row r="22" spans="1:3">
      <c r="A22" s="4" t="s">
        <v>47</v>
      </c>
      <c r="B22" s="5" t="n">
        <v>1278221</v>
      </c>
      <c r="C22" s="5" t="n">
        <v>-596829</v>
      </c>
    </row>
    <row r="23" spans="1:3">
      <c r="A23" s="4" t="s">
        <v>48</v>
      </c>
      <c r="B23" s="5" t="n">
        <v>-2575298</v>
      </c>
      <c r="C23" s="5" t="n">
        <v>-403992</v>
      </c>
    </row>
    <row r="24" spans="1:3">
      <c r="A24" s="4" t="s">
        <v>49</v>
      </c>
      <c r="B24" s="5" t="n">
        <v>-1293517</v>
      </c>
      <c r="C24" s="5" t="n">
        <v>-997553</v>
      </c>
    </row>
    <row r="25" spans="1:3">
      <c r="A25" s="4" t="s">
        <v>50</v>
      </c>
      <c r="B25" s="7" t="n">
        <v>187087</v>
      </c>
      <c r="C25" s="7" t="n">
        <v>3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220</v>
      </c>
      <c r="B1" s="2" t="s">
        <v>1</v>
      </c>
    </row>
    <row r="2" spans="1:2">
      <c r="B2" s="2" t="s">
        <v>221</v>
      </c>
    </row>
    <row r="3" spans="1:2">
      <c r="A3" s="3" t="s">
        <v>142</v>
      </c>
    </row>
    <row r="4" spans="1:2">
      <c r="A4" s="4" t="s">
        <v>222</v>
      </c>
      <c r="B4" s="5" t="n">
        <v>700854</v>
      </c>
    </row>
    <row r="5" spans="1:2">
      <c r="A5" s="4" t="s">
        <v>223</v>
      </c>
      <c r="B5" s="5" t="n">
        <v>432200</v>
      </c>
    </row>
    <row r="6" spans="1:2">
      <c r="A6" s="4" t="s">
        <v>224</v>
      </c>
      <c r="B6" s="5" t="n">
        <v>348398</v>
      </c>
    </row>
    <row r="7" spans="1:2">
      <c r="A7" s="4" t="s">
        <v>225</v>
      </c>
      <c r="B7" s="5" t="n">
        <v>40463</v>
      </c>
    </row>
    <row r="8" spans="1:2">
      <c r="A8" s="4" t="s">
        <v>226</v>
      </c>
      <c r="B8" s="5" t="n">
        <v>10020</v>
      </c>
    </row>
    <row r="9" spans="1:2">
      <c r="A9" s="4" t="s">
        <v>227</v>
      </c>
      <c r="B9" s="5" t="n">
        <v>1464000</v>
      </c>
    </row>
    <row r="10" spans="1:2">
      <c r="A10" s="4" t="s">
        <v>228</v>
      </c>
      <c r="B10" s="5" t="n">
        <v>2995935</v>
      </c>
    </row>
    <row r="11" spans="1:2">
      <c r="A11" s="4" t="s">
        <v>229</v>
      </c>
      <c r="B11" s="5" t="n">
        <v>480600</v>
      </c>
    </row>
    <row r="12" spans="1:2">
      <c r="A12" s="4" t="s">
        <v>230</v>
      </c>
      <c r="B12" s="5" t="n">
        <v>480600</v>
      </c>
    </row>
    <row r="13" spans="1:2">
      <c r="A13" s="4" t="s">
        <v>231</v>
      </c>
      <c r="B13" s="5" t="n">
        <v>700854</v>
      </c>
    </row>
    <row r="14" spans="1:2">
      <c r="A14" s="4" t="s">
        <v>232</v>
      </c>
      <c r="B14" s="5" t="n">
        <v>444608</v>
      </c>
    </row>
    <row r="15" spans="1:2">
      <c r="A15" s="4" t="s">
        <v>233</v>
      </c>
      <c r="B15" s="5" t="n">
        <v>58560</v>
      </c>
    </row>
    <row r="16" spans="1:2">
      <c r="A16" s="4" t="s">
        <v>234</v>
      </c>
      <c r="B16" s="5" t="n">
        <v>65130</v>
      </c>
    </row>
    <row r="17" spans="1:2">
      <c r="A17" s="4" t="s">
        <v>235</v>
      </c>
      <c r="B17" s="5" t="n">
        <v>432200</v>
      </c>
    </row>
    <row r="18" spans="1:2">
      <c r="A18" s="4" t="s">
        <v>236</v>
      </c>
      <c r="B18" s="5" t="n">
        <v>1634652</v>
      </c>
    </row>
    <row r="19" spans="1:2">
      <c r="A19" s="4" t="s">
        <v>237</v>
      </c>
      <c r="B19" s="5" t="n">
        <v>33360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38</v>
      </c>
      <c r="B1" s="2" t="s">
        <v>68</v>
      </c>
      <c r="D1" s="2" t="s">
        <v>1</v>
      </c>
      <c r="F1" s="2" t="s">
        <v>239</v>
      </c>
    </row>
    <row r="2" spans="1:6">
      <c r="B2" s="2" t="s">
        <v>2</v>
      </c>
      <c r="C2" s="2" t="s">
        <v>69</v>
      </c>
      <c r="D2" s="2" t="s">
        <v>2</v>
      </c>
      <c r="E2" s="2" t="s">
        <v>69</v>
      </c>
      <c r="F2" s="2" t="s">
        <v>25</v>
      </c>
    </row>
    <row r="3" spans="1:6">
      <c r="A3" s="4" t="s">
        <v>48</v>
      </c>
      <c r="B3" s="7" t="n">
        <v>-2575298</v>
      </c>
      <c r="D3" s="7" t="n">
        <v>-2575298</v>
      </c>
      <c r="F3" s="7" t="n">
        <v>-403992</v>
      </c>
    </row>
    <row r="4" spans="1:6">
      <c r="A4" s="4" t="s">
        <v>240</v>
      </c>
      <c r="B4" s="5" t="n">
        <v>10700000</v>
      </c>
      <c r="D4" s="5" t="n">
        <v>10700000</v>
      </c>
    </row>
    <row r="5" spans="1:6">
      <c r="A5" s="4" t="s">
        <v>241</v>
      </c>
      <c r="B5" s="7" t="n">
        <v>-1792356</v>
      </c>
      <c r="C5" s="7" t="n">
        <v>-264273</v>
      </c>
      <c r="D5" s="5" t="n">
        <v>-2171306</v>
      </c>
      <c r="E5" s="7" t="n">
        <v>-442838</v>
      </c>
      <c r="F5" s="7" t="n">
        <v>-1139456</v>
      </c>
    </row>
    <row r="6" spans="1:6">
      <c r="A6" s="4" t="s">
        <v>242</v>
      </c>
      <c r="D6" s="7" t="n">
        <v>6300000</v>
      </c>
    </row>
    <row r="7" spans="1:6">
      <c r="A7" s="4" t="s">
        <v>243</v>
      </c>
      <c r="B7" s="5" t="n">
        <v>782555</v>
      </c>
      <c r="D7" s="5" t="n">
        <v>782555</v>
      </c>
    </row>
    <row r="8" spans="1:6">
      <c r="A8" s="4" t="s">
        <v>244</v>
      </c>
      <c r="D8" s="5" t="n">
        <v>174282</v>
      </c>
    </row>
    <row r="9" spans="1:6">
      <c r="A9" s="4" t="s">
        <v>245</v>
      </c>
      <c r="D9" s="5" t="n">
        <v>162500</v>
      </c>
    </row>
    <row r="10" spans="1:6">
      <c r="A10" s="4" t="s">
        <v>246</v>
      </c>
      <c r="D10" s="5" t="n">
        <v>1464000</v>
      </c>
    </row>
    <row r="11" spans="1:6">
      <c r="A11" s="4" t="s">
        <v>247</v>
      </c>
      <c r="D11" s="4" t="s">
        <v>248</v>
      </c>
    </row>
    <row r="12" spans="1:6">
      <c r="A12" s="4" t="s">
        <v>249</v>
      </c>
    </row>
    <row r="13" spans="1:6">
      <c r="A13" s="4" t="s">
        <v>250</v>
      </c>
      <c r="B13" s="7" t="n">
        <v>5000000</v>
      </c>
      <c r="D13" s="7" t="n">
        <v>5000000</v>
      </c>
    </row>
    <row r="14" spans="1:6">
      <c r="A14" s="4" t="s">
        <v>251</v>
      </c>
      <c r="B14" s="10" t="n">
        <v>6.25</v>
      </c>
      <c r="D14" s="10" t="n">
        <v>6.25</v>
      </c>
    </row>
    <row r="15" spans="1:6">
      <c r="A15" s="4" t="s">
        <v>252</v>
      </c>
      <c r="B15" s="7" t="n">
        <v>5</v>
      </c>
      <c r="D15" s="7" t="n">
        <v>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15"/>
    <col customWidth="1" max="6" min="6" width="14"/>
    <col customWidth="1" max="7" min="7" width="14"/>
  </cols>
  <sheetData>
    <row r="1" spans="1:7">
      <c r="A1" s="1" t="s">
        <v>253</v>
      </c>
      <c r="B1" s="2" t="s">
        <v>254</v>
      </c>
      <c r="C1" s="2" t="s">
        <v>255</v>
      </c>
      <c r="D1" s="2" t="s">
        <v>256</v>
      </c>
      <c r="E1" s="2" t="s">
        <v>257</v>
      </c>
      <c r="F1" s="2" t="s">
        <v>2</v>
      </c>
      <c r="G1" s="2" t="s">
        <v>258</v>
      </c>
    </row>
    <row r="2" spans="1:7">
      <c r="A2" s="3" t="s">
        <v>259</v>
      </c>
    </row>
    <row r="3" spans="1:7">
      <c r="A3" s="4" t="s">
        <v>260</v>
      </c>
      <c r="F3" s="4" t="s">
        <v>261</v>
      </c>
    </row>
    <row r="4" spans="1:7">
      <c r="A4" s="4" t="s">
        <v>262</v>
      </c>
    </row>
    <row r="5" spans="1:7">
      <c r="A5" s="3" t="s">
        <v>259</v>
      </c>
    </row>
    <row r="6" spans="1:7">
      <c r="A6" s="4" t="s">
        <v>263</v>
      </c>
      <c r="E6" s="7" t="n">
        <v>287500</v>
      </c>
    </row>
    <row r="7" spans="1:7">
      <c r="A7" s="4" t="s">
        <v>264</v>
      </c>
      <c r="B7" s="4" t="s">
        <v>265</v>
      </c>
    </row>
    <row r="8" spans="1:7">
      <c r="A8" s="4" t="s">
        <v>266</v>
      </c>
      <c r="E8" s="5" t="n">
        <v>250000</v>
      </c>
    </row>
    <row r="9" spans="1:7">
      <c r="A9" s="4" t="s">
        <v>267</v>
      </c>
      <c r="E9" s="7" t="n">
        <v>37500</v>
      </c>
    </row>
    <row r="10" spans="1:7">
      <c r="A10" s="4" t="s">
        <v>260</v>
      </c>
      <c r="F10" s="4" t="s">
        <v>268</v>
      </c>
    </row>
    <row r="11" spans="1:7">
      <c r="A11" s="4" t="s">
        <v>269</v>
      </c>
      <c r="E11" s="4" t="s">
        <v>270</v>
      </c>
    </row>
    <row r="12" spans="1:7">
      <c r="A12" s="4" t="s">
        <v>271</v>
      </c>
      <c r="F12" s="7" t="n">
        <v>250000</v>
      </c>
    </row>
    <row r="13" spans="1:7">
      <c r="A13" s="4" t="s">
        <v>272</v>
      </c>
      <c r="B13" s="4" t="s">
        <v>273</v>
      </c>
      <c r="C13" s="4" t="s">
        <v>274</v>
      </c>
      <c r="D13" s="4" t="s">
        <v>275</v>
      </c>
    </row>
    <row r="14" spans="1:7">
      <c r="A14" s="4" t="s">
        <v>276</v>
      </c>
    </row>
    <row r="15" spans="1:7">
      <c r="A15" s="3" t="s">
        <v>259</v>
      </c>
    </row>
    <row r="16" spans="1:7">
      <c r="A16" s="4" t="s">
        <v>277</v>
      </c>
      <c r="G16" s="7" t="n">
        <v>100000</v>
      </c>
    </row>
    <row r="17" spans="1:7">
      <c r="A17" s="4" t="s">
        <v>278</v>
      </c>
    </row>
    <row r="18" spans="1:7">
      <c r="A18" s="3" t="s">
        <v>259</v>
      </c>
    </row>
    <row r="19" spans="1:7">
      <c r="A19" s="4" t="s">
        <v>279</v>
      </c>
      <c r="F19" s="5" t="n">
        <v>287500</v>
      </c>
    </row>
    <row r="20" spans="1:7">
      <c r="A20" s="4" t="s">
        <v>280</v>
      </c>
      <c r="F20" s="7" t="n">
        <v>25000</v>
      </c>
    </row>
    <row r="21" spans="1:7">
      <c r="A21" s="4" t="s">
        <v>281</v>
      </c>
      <c r="F21" s="4" t="s">
        <v>282</v>
      </c>
    </row>
    <row r="22" spans="1:7">
      <c r="A22" s="4" t="s">
        <v>283</v>
      </c>
    </row>
    <row r="23" spans="1:7">
      <c r="A23" s="3" t="s">
        <v>259</v>
      </c>
    </row>
    <row r="24" spans="1:7">
      <c r="A24" s="4" t="s">
        <v>263</v>
      </c>
      <c r="F24" s="7" t="n">
        <v>287500</v>
      </c>
    </row>
    <row r="25" spans="1:7">
      <c r="A25" s="4" t="s">
        <v>280</v>
      </c>
      <c r="F25" s="7" t="n">
        <v>2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284</v>
      </c>
      <c r="B1" s="2" t="s">
        <v>285</v>
      </c>
      <c r="C1" s="2" t="s">
        <v>286</v>
      </c>
      <c r="D1" s="2" t="s">
        <v>2</v>
      </c>
      <c r="E1" s="2" t="s">
        <v>287</v>
      </c>
      <c r="F1" s="2" t="s">
        <v>25</v>
      </c>
    </row>
    <row r="2" spans="1:6">
      <c r="A2" s="3" t="s">
        <v>259</v>
      </c>
    </row>
    <row r="3" spans="1:6">
      <c r="A3" s="4" t="s">
        <v>260</v>
      </c>
      <c r="D3" s="4" t="s">
        <v>261</v>
      </c>
    </row>
    <row r="4" spans="1:6">
      <c r="A4" s="4" t="s">
        <v>288</v>
      </c>
      <c r="D4" s="7" t="n">
        <v>510000</v>
      </c>
      <c r="F4" s="4" t="s">
        <v>36</v>
      </c>
    </row>
    <row r="5" spans="1:6">
      <c r="A5" s="4" t="s">
        <v>289</v>
      </c>
      <c r="D5" s="5" t="n">
        <v>30255</v>
      </c>
    </row>
    <row r="6" spans="1:6">
      <c r="A6" s="4" t="s">
        <v>290</v>
      </c>
    </row>
    <row r="7" spans="1:6">
      <c r="A7" s="3" t="s">
        <v>259</v>
      </c>
    </row>
    <row r="8" spans="1:6">
      <c r="A8" s="4" t="s">
        <v>291</v>
      </c>
      <c r="B8" s="4" t="s">
        <v>292</v>
      </c>
    </row>
    <row r="9" spans="1:6">
      <c r="A9" s="4" t="s">
        <v>293</v>
      </c>
      <c r="B9" s="4" t="s">
        <v>294</v>
      </c>
    </row>
    <row r="10" spans="1:6">
      <c r="A10" s="4" t="s">
        <v>266</v>
      </c>
      <c r="D10" s="7" t="n">
        <v>2000000</v>
      </c>
    </row>
    <row r="11" spans="1:6">
      <c r="A11" s="4" t="s">
        <v>272</v>
      </c>
      <c r="D11" s="4" t="s">
        <v>295</v>
      </c>
    </row>
    <row r="12" spans="1:6">
      <c r="A12" s="4" t="s">
        <v>296</v>
      </c>
      <c r="D12" s="7" t="n">
        <v>100000</v>
      </c>
    </row>
    <row r="13" spans="1:6">
      <c r="A13" s="4" t="s">
        <v>252</v>
      </c>
      <c r="D13" s="4" t="s">
        <v>297</v>
      </c>
    </row>
    <row r="14" spans="1:6">
      <c r="A14" s="4" t="s">
        <v>298</v>
      </c>
    </row>
    <row r="15" spans="1:6">
      <c r="A15" s="3" t="s">
        <v>259</v>
      </c>
    </row>
    <row r="16" spans="1:6">
      <c r="A16" s="4" t="s">
        <v>299</v>
      </c>
      <c r="C16" s="7" t="n">
        <v>510000</v>
      </c>
      <c r="E16" s="7" t="n">
        <v>325000</v>
      </c>
    </row>
    <row r="17" spans="1:6">
      <c r="A17" s="4" t="s">
        <v>260</v>
      </c>
      <c r="C17" s="4" t="s">
        <v>300</v>
      </c>
    </row>
    <row r="18" spans="1:6">
      <c r="A18" s="4" t="s">
        <v>291</v>
      </c>
      <c r="C18" s="4" t="s">
        <v>301</v>
      </c>
    </row>
    <row r="19" spans="1:6">
      <c r="A19" s="4" t="s">
        <v>293</v>
      </c>
      <c r="C19" s="4" t="s">
        <v>3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s>
  <sheetData>
    <row r="1" spans="1:7">
      <c r="A1" s="1" t="s">
        <v>303</v>
      </c>
      <c r="B1" s="2" t="s">
        <v>287</v>
      </c>
      <c r="C1" s="2" t="s">
        <v>304</v>
      </c>
      <c r="D1" s="2" t="s">
        <v>305</v>
      </c>
      <c r="E1" s="2" t="s">
        <v>2</v>
      </c>
      <c r="F1" s="2" t="s">
        <v>69</v>
      </c>
      <c r="G1" s="2" t="s">
        <v>25</v>
      </c>
    </row>
    <row r="2" spans="1:7">
      <c r="A2" s="3" t="s">
        <v>259</v>
      </c>
    </row>
    <row r="3" spans="1:7">
      <c r="A3" s="4" t="s">
        <v>306</v>
      </c>
      <c r="E3" s="7" t="n">
        <v>150000</v>
      </c>
      <c r="F3" s="4" t="s">
        <v>36</v>
      </c>
    </row>
    <row r="4" spans="1:7">
      <c r="A4" s="4" t="s">
        <v>307</v>
      </c>
      <c r="E4" s="5" t="n">
        <v>782555</v>
      </c>
    </row>
    <row r="5" spans="1:7">
      <c r="A5" s="4" t="s">
        <v>47</v>
      </c>
      <c r="E5" s="7" t="n">
        <v>1278221</v>
      </c>
      <c r="G5" s="7" t="n">
        <v>-596829</v>
      </c>
    </row>
    <row r="6" spans="1:7">
      <c r="A6" s="4" t="s">
        <v>308</v>
      </c>
      <c r="E6" s="5" t="n">
        <v>60993</v>
      </c>
      <c r="F6" s="7" t="n">
        <v>12257</v>
      </c>
    </row>
    <row r="7" spans="1:7">
      <c r="A7" s="4" t="s">
        <v>309</v>
      </c>
      <c r="E7" s="7" t="n">
        <v>296324</v>
      </c>
      <c r="G7" s="4" t="s">
        <v>36</v>
      </c>
    </row>
    <row r="8" spans="1:7">
      <c r="A8" s="4" t="s">
        <v>310</v>
      </c>
    </row>
    <row r="9" spans="1:7">
      <c r="A9" s="3" t="s">
        <v>259</v>
      </c>
    </row>
    <row r="10" spans="1:7">
      <c r="A10" s="4" t="s">
        <v>311</v>
      </c>
      <c r="E10" s="10" t="n">
        <v>3.75</v>
      </c>
    </row>
    <row r="11" spans="1:7">
      <c r="A11" s="4" t="s">
        <v>312</v>
      </c>
      <c r="E11" s="5" t="n">
        <v>300000</v>
      </c>
    </row>
    <row r="12" spans="1:7">
      <c r="A12" s="4" t="s">
        <v>313</v>
      </c>
    </row>
    <row r="13" spans="1:7">
      <c r="A13" s="3" t="s">
        <v>259</v>
      </c>
    </row>
    <row r="14" spans="1:7">
      <c r="A14" s="4" t="s">
        <v>263</v>
      </c>
      <c r="B14" s="7" t="n">
        <v>325000</v>
      </c>
    </row>
    <row r="15" spans="1:7">
      <c r="A15" s="4" t="s">
        <v>306</v>
      </c>
      <c r="C15" s="7" t="n">
        <v>510000</v>
      </c>
      <c r="D15" s="7" t="n">
        <v>510000</v>
      </c>
    </row>
    <row r="16" spans="1:7">
      <c r="A16" s="4" t="s">
        <v>314</v>
      </c>
      <c r="B16" s="4" t="s">
        <v>315</v>
      </c>
    </row>
    <row r="17" spans="1:7">
      <c r="A17" s="4" t="s">
        <v>316</v>
      </c>
      <c r="B17" s="7" t="n">
        <v>2</v>
      </c>
    </row>
    <row r="18" spans="1:7">
      <c r="A18" s="4" t="s">
        <v>317</v>
      </c>
      <c r="B18" s="4" t="s">
        <v>318</v>
      </c>
    </row>
    <row r="19" spans="1:7">
      <c r="A19" s="4" t="s">
        <v>307</v>
      </c>
      <c r="B19" s="5" t="n">
        <v>300000</v>
      </c>
    </row>
    <row r="20" spans="1:7">
      <c r="A20" s="4" t="s">
        <v>311</v>
      </c>
      <c r="B20" s="10" t="n">
        <v>3.75</v>
      </c>
    </row>
    <row r="21" spans="1:7">
      <c r="A21" s="4" t="s">
        <v>319</v>
      </c>
      <c r="B21" s="4" t="s">
        <v>320</v>
      </c>
    </row>
    <row r="22" spans="1:7">
      <c r="A22" s="4" t="s">
        <v>321</v>
      </c>
      <c r="B22" s="7" t="n">
        <v>222950</v>
      </c>
    </row>
    <row r="23" spans="1:7">
      <c r="A23" s="4" t="s">
        <v>322</v>
      </c>
      <c r="B23" s="5" t="n">
        <v>52050</v>
      </c>
    </row>
    <row r="24" spans="1:7">
      <c r="A24" s="4" t="s">
        <v>47</v>
      </c>
      <c r="B24" s="7" t="n">
        <v>275000</v>
      </c>
    </row>
    <row r="25" spans="1:7">
      <c r="A25" s="4" t="s">
        <v>308</v>
      </c>
      <c r="E25" s="7" t="n">
        <v>286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5"/>
  </cols>
  <sheetData>
    <row r="1" spans="1:4">
      <c r="A1" s="1" t="s">
        <v>323</v>
      </c>
      <c r="B1" s="2" t="s">
        <v>324</v>
      </c>
      <c r="D1" s="2" t="s">
        <v>1</v>
      </c>
    </row>
    <row r="2" spans="1:4">
      <c r="B2" s="2" t="s">
        <v>254</v>
      </c>
      <c r="C2" s="2" t="s">
        <v>255</v>
      </c>
      <c r="D2" s="2" t="s">
        <v>2</v>
      </c>
    </row>
    <row r="3" spans="1:4">
      <c r="A3" s="3" t="s">
        <v>325</v>
      </c>
    </row>
    <row r="4" spans="1:4">
      <c r="A4" s="4" t="s">
        <v>288</v>
      </c>
      <c r="B4" s="7" t="n">
        <v>100000</v>
      </c>
    </row>
    <row r="5" spans="1:4">
      <c r="A5" s="4" t="s">
        <v>326</v>
      </c>
      <c r="B5" s="7" t="n">
        <v>12241</v>
      </c>
    </row>
    <row r="6" spans="1:4">
      <c r="A6" s="4" t="s">
        <v>79</v>
      </c>
      <c r="D6" s="7" t="n">
        <v>435</v>
      </c>
    </row>
    <row r="7" spans="1:4">
      <c r="A7" s="4" t="s">
        <v>327</v>
      </c>
      <c r="D7" s="7" t="n">
        <v>8287</v>
      </c>
    </row>
    <row r="8" spans="1:4">
      <c r="A8" s="4" t="s">
        <v>328</v>
      </c>
    </row>
    <row r="9" spans="1:4">
      <c r="A9" s="3" t="s">
        <v>325</v>
      </c>
    </row>
    <row r="10" spans="1:4">
      <c r="A10" s="4" t="s">
        <v>329</v>
      </c>
      <c r="C10" s="7" t="n">
        <v>115000</v>
      </c>
    </row>
    <row r="11" spans="1:4">
      <c r="A11" s="4" t="s">
        <v>330</v>
      </c>
      <c r="C11" s="5" t="n">
        <v>100000</v>
      </c>
    </row>
    <row r="12" spans="1:4">
      <c r="A12" s="4" t="s">
        <v>267</v>
      </c>
      <c r="C12" s="7" t="n">
        <v>15000</v>
      </c>
    </row>
    <row r="13" spans="1:4">
      <c r="A13" s="4" t="s">
        <v>331</v>
      </c>
      <c r="C13" s="4" t="s">
        <v>3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25</v>
      </c>
    </row>
    <row r="2" spans="1:3">
      <c r="A2" s="3" t="s">
        <v>52</v>
      </c>
    </row>
    <row r="3" spans="1:3">
      <c r="A3" s="4" t="s">
        <v>53</v>
      </c>
      <c r="B3" s="7" t="n">
        <v>296324</v>
      </c>
      <c r="C3" s="4" t="s">
        <v>36</v>
      </c>
    </row>
    <row r="4" spans="1:3">
      <c r="A4" s="4" t="s">
        <v>54</v>
      </c>
      <c r="B4" s="5" t="n">
        <v>470000</v>
      </c>
      <c r="C4" s="4" t="s">
        <v>36</v>
      </c>
    </row>
    <row r="5" spans="1:3">
      <c r="A5" s="4" t="s">
        <v>55</v>
      </c>
      <c r="B5" s="5" t="n">
        <v>0</v>
      </c>
      <c r="C5" s="5" t="n">
        <v>23363</v>
      </c>
    </row>
    <row r="6" spans="1:3">
      <c r="A6" s="4" t="s">
        <v>56</v>
      </c>
      <c r="B6" s="4" t="s">
        <v>36</v>
      </c>
      <c r="C6" s="5" t="n">
        <v>11685</v>
      </c>
    </row>
    <row r="7" spans="1:3">
      <c r="A7" s="4" t="s">
        <v>57</v>
      </c>
      <c r="B7" s="5" t="n">
        <v>659</v>
      </c>
      <c r="C7" s="5" t="n">
        <v>687</v>
      </c>
    </row>
    <row r="8" spans="1:3">
      <c r="A8" s="4" t="s">
        <v>58</v>
      </c>
      <c r="B8" s="7" t="n">
        <v>132854</v>
      </c>
      <c r="C8" s="7" t="n">
        <v>132854</v>
      </c>
    </row>
    <row r="9" spans="1:3">
      <c r="A9" s="4" t="s">
        <v>59</v>
      </c>
      <c r="B9" s="8" t="n">
        <v>0.001</v>
      </c>
      <c r="C9" s="8" t="n">
        <v>0.001</v>
      </c>
    </row>
    <row r="10" spans="1:3">
      <c r="A10" s="4" t="s">
        <v>60</v>
      </c>
      <c r="B10" s="5" t="n">
        <v>5000000</v>
      </c>
      <c r="C10" s="5" t="n">
        <v>5000000</v>
      </c>
    </row>
    <row r="11" spans="1:3">
      <c r="A11" s="4" t="s">
        <v>61</v>
      </c>
      <c r="B11" s="5" t="n">
        <v>0</v>
      </c>
      <c r="C11" s="5" t="n">
        <v>0</v>
      </c>
    </row>
    <row r="12" spans="1:3">
      <c r="A12" s="4" t="s">
        <v>62</v>
      </c>
      <c r="B12" s="5" t="n">
        <v>0</v>
      </c>
      <c r="C12" s="5" t="n">
        <v>0</v>
      </c>
    </row>
    <row r="13" spans="1:3">
      <c r="A13" s="4" t="s">
        <v>63</v>
      </c>
      <c r="B13" s="8" t="n">
        <v>0.001</v>
      </c>
      <c r="C13" s="8" t="n">
        <v>0.001</v>
      </c>
    </row>
    <row r="14" spans="1:3">
      <c r="A14" s="4" t="s">
        <v>64</v>
      </c>
      <c r="B14" s="5" t="n">
        <v>50000000</v>
      </c>
      <c r="C14" s="5" t="n">
        <v>50000000</v>
      </c>
    </row>
    <row r="15" spans="1:3">
      <c r="A15" s="4" t="s">
        <v>65</v>
      </c>
      <c r="B15" s="5" t="n">
        <v>3560314</v>
      </c>
      <c r="C15" s="5" t="n">
        <v>3268005</v>
      </c>
    </row>
    <row r="16" spans="1:3">
      <c r="A16" s="4" t="s">
        <v>66</v>
      </c>
      <c r="B16" s="5" t="n">
        <v>3560314</v>
      </c>
      <c r="C16" s="5" t="n">
        <v>3268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80"/>
    <col customWidth="1" max="5" min="5" width="15"/>
    <col customWidth="1" max="6" min="6" width="16"/>
  </cols>
  <sheetData>
    <row r="1" spans="1:6">
      <c r="A1" s="1" t="s">
        <v>333</v>
      </c>
      <c r="B1" s="2" t="s">
        <v>324</v>
      </c>
      <c r="E1" s="2" t="s">
        <v>1</v>
      </c>
      <c r="F1" s="2" t="s">
        <v>239</v>
      </c>
    </row>
    <row r="2" spans="1:6">
      <c r="B2" s="2" t="s">
        <v>258</v>
      </c>
      <c r="C2" s="2" t="s">
        <v>334</v>
      </c>
      <c r="D2" s="2" t="s">
        <v>335</v>
      </c>
      <c r="E2" s="2" t="s">
        <v>2</v>
      </c>
      <c r="F2" s="2" t="s">
        <v>25</v>
      </c>
    </row>
    <row r="3" spans="1:6">
      <c r="A3" s="4" t="s">
        <v>336</v>
      </c>
    </row>
    <row r="4" spans="1:6">
      <c r="A4" s="3" t="s">
        <v>337</v>
      </c>
    </row>
    <row r="5" spans="1:6">
      <c r="A5" s="4" t="s">
        <v>338</v>
      </c>
      <c r="B5" s="4" t="s">
        <v>339</v>
      </c>
    </row>
    <row r="6" spans="1:6">
      <c r="A6" s="4" t="s">
        <v>340</v>
      </c>
    </row>
    <row r="7" spans="1:6">
      <c r="A7" s="3" t="s">
        <v>337</v>
      </c>
    </row>
    <row r="8" spans="1:6">
      <c r="A8" s="4" t="s">
        <v>341</v>
      </c>
      <c r="E8" s="7" t="n">
        <v>132854</v>
      </c>
      <c r="F8" s="7" t="n">
        <v>132854</v>
      </c>
    </row>
    <row r="9" spans="1:6">
      <c r="A9" s="4" t="s">
        <v>342</v>
      </c>
    </row>
    <row r="10" spans="1:6">
      <c r="A10" s="3" t="s">
        <v>337</v>
      </c>
    </row>
    <row r="11" spans="1:6">
      <c r="A11" s="4" t="s">
        <v>343</v>
      </c>
      <c r="C11" s="7" t="n">
        <v>235000</v>
      </c>
      <c r="D11" s="7" t="n">
        <v>235000</v>
      </c>
    </row>
    <row r="12" spans="1:6">
      <c r="A12" s="4" t="s">
        <v>344</v>
      </c>
      <c r="C12" s="5" t="n">
        <v>2029</v>
      </c>
      <c r="D12" s="5" t="n">
        <v>2029</v>
      </c>
    </row>
    <row r="13" spans="1:6">
      <c r="A13" s="4" t="s">
        <v>260</v>
      </c>
      <c r="C13" s="4" t="s">
        <v>345</v>
      </c>
      <c r="D13" s="4" t="s">
        <v>345</v>
      </c>
    </row>
    <row r="14" spans="1:6">
      <c r="A14" s="4" t="s">
        <v>346</v>
      </c>
      <c r="C14" s="4" t="s">
        <v>347</v>
      </c>
      <c r="D14" s="4" t="s">
        <v>348</v>
      </c>
    </row>
    <row r="15" spans="1:6">
      <c r="A15" s="4" t="s">
        <v>79</v>
      </c>
      <c r="E15" s="7" t="n">
        <v>22525</v>
      </c>
      <c r="F15" s="7" t="n">
        <v>3932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58"/>
  </cols>
  <sheetData>
    <row r="1" spans="1:2">
      <c r="A1" s="1" t="s">
        <v>349</v>
      </c>
      <c r="B1" s="2" t="s">
        <v>1</v>
      </c>
    </row>
    <row r="2" spans="1:2">
      <c r="B2" s="2" t="s">
        <v>2</v>
      </c>
    </row>
    <row r="3" spans="1:2">
      <c r="A3" s="3" t="s">
        <v>156</v>
      </c>
    </row>
    <row r="4" spans="1:2">
      <c r="A4" s="4" t="s">
        <v>350</v>
      </c>
      <c r="B4" s="4" t="s">
        <v>87</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s>
  <sheetData>
    <row r="1" spans="1:5">
      <c r="A1" s="1" t="s">
        <v>369</v>
      </c>
      <c r="B1" s="2" t="s">
        <v>286</v>
      </c>
      <c r="C1" s="2" t="s">
        <v>254</v>
      </c>
      <c r="D1" s="2" t="s">
        <v>370</v>
      </c>
      <c r="E1" s="2" t="s">
        <v>2</v>
      </c>
    </row>
    <row r="2" spans="1:5">
      <c r="A2" s="4" t="s">
        <v>371</v>
      </c>
    </row>
    <row r="3" spans="1:5">
      <c r="A3" s="3" t="s">
        <v>372</v>
      </c>
    </row>
    <row r="4" spans="1:5">
      <c r="A4" s="4" t="s">
        <v>373</v>
      </c>
      <c r="D4" s="4" t="s">
        <v>374</v>
      </c>
    </row>
    <row r="5" spans="1:5">
      <c r="A5" s="4" t="s">
        <v>375</v>
      </c>
      <c r="E5" s="7" t="n">
        <v>53000</v>
      </c>
    </row>
    <row r="6" spans="1:5">
      <c r="A6" s="4" t="s">
        <v>376</v>
      </c>
      <c r="E6" s="5" t="n">
        <v>15540</v>
      </c>
    </row>
    <row r="7" spans="1:5">
      <c r="A7" s="4" t="s">
        <v>377</v>
      </c>
      <c r="E7" s="5" t="n">
        <v>36000</v>
      </c>
    </row>
    <row r="8" spans="1:5">
      <c r="A8" s="4" t="s">
        <v>378</v>
      </c>
      <c r="E8" s="7" t="n">
        <v>17000</v>
      </c>
    </row>
    <row r="9" spans="1:5">
      <c r="A9" s="4" t="s">
        <v>379</v>
      </c>
      <c r="D9" s="7" t="n">
        <v>21000</v>
      </c>
    </row>
    <row r="10" spans="1:5">
      <c r="A10" s="4" t="s">
        <v>380</v>
      </c>
    </row>
    <row r="11" spans="1:5">
      <c r="A11" s="3" t="s">
        <v>372</v>
      </c>
    </row>
    <row r="12" spans="1:5">
      <c r="A12" s="4" t="s">
        <v>381</v>
      </c>
      <c r="C12" s="4" t="s">
        <v>382</v>
      </c>
    </row>
    <row r="13" spans="1:5">
      <c r="A13" s="4" t="s">
        <v>383</v>
      </c>
      <c r="B13"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30"/>
  </cols>
  <sheetData>
    <row r="1" spans="1:2">
      <c r="A1" s="1" t="s">
        <v>385</v>
      </c>
      <c r="B1" s="2" t="s">
        <v>386</v>
      </c>
    </row>
    <row r="2" spans="1:2">
      <c r="A2" s="4" t="s">
        <v>387</v>
      </c>
      <c r="B2" s="5" t="n">
        <v>3268005</v>
      </c>
    </row>
    <row r="3" spans="1:2">
      <c r="A3" s="4" t="s">
        <v>388</v>
      </c>
    </row>
    <row r="4" spans="1:2">
      <c r="A4" s="4" t="s">
        <v>389</v>
      </c>
      <c r="B4" s="5" t="n">
        <v>14100334</v>
      </c>
    </row>
    <row r="5" spans="1:2">
      <c r="A5" s="4" t="s">
        <v>390</v>
      </c>
      <c r="B5" s="11" t="n">
        <v>0.186</v>
      </c>
    </row>
    <row r="6" spans="1:2">
      <c r="A6" s="4" t="s">
        <v>387</v>
      </c>
      <c r="B6" s="5" t="n">
        <v>2622673</v>
      </c>
    </row>
    <row r="7" spans="1:2">
      <c r="A7" s="4" t="s">
        <v>391</v>
      </c>
    </row>
    <row r="8" spans="1:2">
      <c r="A8" s="4" t="s">
        <v>389</v>
      </c>
      <c r="B8" s="5" t="n">
        <v>397335</v>
      </c>
    </row>
    <row r="9" spans="1:2">
      <c r="A9" s="4" t="s">
        <v>390</v>
      </c>
      <c r="B9" s="11" t="n">
        <v>0.06862</v>
      </c>
    </row>
    <row r="10" spans="1:2">
      <c r="A10" s="4" t="s">
        <v>387</v>
      </c>
      <c r="B10" s="5" t="n">
        <v>27264</v>
      </c>
    </row>
    <row r="11" spans="1:2">
      <c r="A11" s="4" t="s">
        <v>392</v>
      </c>
    </row>
    <row r="12" spans="1:2">
      <c r="A12" s="4" t="s">
        <v>389</v>
      </c>
      <c r="B12" s="5" t="n">
        <v>1372167</v>
      </c>
    </row>
    <row r="13" spans="1:2">
      <c r="A13" s="4" t="s">
        <v>390</v>
      </c>
      <c r="B13" s="11" t="n">
        <v>0.14466</v>
      </c>
    </row>
    <row r="14" spans="1:2">
      <c r="A14" s="4" t="s">
        <v>387</v>
      </c>
      <c r="B14" s="5" t="n">
        <v>198504</v>
      </c>
    </row>
    <row r="15" spans="1:2">
      <c r="A15" s="4" t="s">
        <v>393</v>
      </c>
    </row>
    <row r="16" spans="1:2">
      <c r="A16" s="4" t="s">
        <v>389</v>
      </c>
      <c r="B16" s="5" t="n">
        <v>446806</v>
      </c>
    </row>
    <row r="17" spans="1:2">
      <c r="A17" s="4" t="s">
        <v>390</v>
      </c>
      <c r="B17" s="11" t="n">
        <v>0.14466</v>
      </c>
    </row>
    <row r="18" spans="1:2">
      <c r="A18" s="4" t="s">
        <v>387</v>
      </c>
      <c r="B18" s="5" t="n">
        <v>64637</v>
      </c>
    </row>
    <row r="19" spans="1:2">
      <c r="A19" s="4" t="s">
        <v>394</v>
      </c>
    </row>
    <row r="20" spans="1:2">
      <c r="A20" s="4" t="s">
        <v>389</v>
      </c>
      <c r="B20" s="5" t="n">
        <v>1908205</v>
      </c>
    </row>
    <row r="21" spans="1:2">
      <c r="A21" s="4" t="s">
        <v>390</v>
      </c>
      <c r="B21" s="11" t="n">
        <v>0.186</v>
      </c>
    </row>
    <row r="22" spans="1:2">
      <c r="A22" s="4" t="s">
        <v>387</v>
      </c>
      <c r="B22" s="5" t="n">
        <v>3549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30"/>
  </cols>
  <sheetData>
    <row r="1" spans="1:2">
      <c r="A1" s="1" t="s">
        <v>395</v>
      </c>
      <c r="B1" s="2" t="s">
        <v>1</v>
      </c>
    </row>
    <row r="2" spans="1:2">
      <c r="B2" s="2" t="s">
        <v>396</v>
      </c>
    </row>
    <row r="3" spans="1:2">
      <c r="A3" s="3" t="s">
        <v>397</v>
      </c>
    </row>
    <row r="4" spans="1:2">
      <c r="A4" s="4" t="s">
        <v>398</v>
      </c>
      <c r="B4" s="5" t="n">
        <v>174282</v>
      </c>
    </row>
    <row r="5" spans="1:2">
      <c r="A5" s="4" t="s">
        <v>399</v>
      </c>
      <c r="B5" s="4" t="s">
        <v>36</v>
      </c>
    </row>
    <row r="6" spans="1:2">
      <c r="A6" s="4" t="s">
        <v>400</v>
      </c>
      <c r="B6" s="4" t="s">
        <v>36</v>
      </c>
    </row>
    <row r="7" spans="1:2">
      <c r="A7" s="4" t="s">
        <v>401</v>
      </c>
      <c r="B7" s="5" t="n">
        <v>174282</v>
      </c>
    </row>
    <row r="8" spans="1:2">
      <c r="A8" s="4" t="s">
        <v>402</v>
      </c>
      <c r="B8" s="5" t="n">
        <v>121236</v>
      </c>
    </row>
    <row r="9" spans="1:2">
      <c r="A9" s="3" t="s">
        <v>403</v>
      </c>
    </row>
    <row r="10" spans="1:2">
      <c r="A10" s="4" t="s">
        <v>404</v>
      </c>
      <c r="B10" s="10" t="n">
        <v>5.7</v>
      </c>
    </row>
    <row r="11" spans="1:2">
      <c r="A11" s="4" t="s">
        <v>405</v>
      </c>
      <c r="B11" s="4" t="s">
        <v>36</v>
      </c>
    </row>
    <row r="12" spans="1:2">
      <c r="A12" s="4" t="s">
        <v>406</v>
      </c>
      <c r="B12" s="4" t="s">
        <v>36</v>
      </c>
    </row>
    <row r="13" spans="1:2">
      <c r="A13" s="4" t="s">
        <v>407</v>
      </c>
      <c r="B13" s="10" t="n">
        <v>5.7</v>
      </c>
    </row>
    <row r="14" spans="1:2">
      <c r="A14" s="4" t="s">
        <v>402</v>
      </c>
      <c r="B14" s="12" t="n">
        <v>5.7</v>
      </c>
    </row>
    <row r="15" spans="1:2">
      <c r="A15" s="3" t="s">
        <v>408</v>
      </c>
    </row>
    <row r="16" spans="1:2">
      <c r="A16" s="4" t="s">
        <v>404</v>
      </c>
      <c r="B16" s="10" t="n">
        <v>4.84</v>
      </c>
    </row>
    <row r="17" spans="1:2">
      <c r="A17" s="4" t="s">
        <v>405</v>
      </c>
      <c r="B17" s="4" t="s">
        <v>36</v>
      </c>
    </row>
    <row r="18" spans="1:2">
      <c r="A18" s="4" t="s">
        <v>406</v>
      </c>
      <c r="B18" s="4" t="s">
        <v>36</v>
      </c>
    </row>
    <row r="19" spans="1:2">
      <c r="A19" s="4" t="s">
        <v>407</v>
      </c>
      <c r="B19" s="10" t="n">
        <v>4.84</v>
      </c>
    </row>
    <row r="20" spans="1:2">
      <c r="A20" s="4" t="s">
        <v>402</v>
      </c>
      <c r="B20" s="12" t="n">
        <v>4.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9</v>
      </c>
      <c r="B1" s="2" t="s">
        <v>2</v>
      </c>
      <c r="C1" s="2" t="s">
        <v>69</v>
      </c>
    </row>
    <row r="2" spans="1:3">
      <c r="A2" s="4" t="s">
        <v>410</v>
      </c>
      <c r="B2" s="5" t="n">
        <v>782555</v>
      </c>
      <c r="C2" s="5" t="n">
        <v>482555</v>
      </c>
    </row>
    <row r="3" spans="1:3">
      <c r="A3" s="4" t="s">
        <v>411</v>
      </c>
    </row>
    <row r="4" spans="1:3">
      <c r="A4" s="4" t="s">
        <v>410</v>
      </c>
      <c r="B4" s="5" t="n">
        <v>134648</v>
      </c>
      <c r="C4" s="5" t="n">
        <v>134648</v>
      </c>
    </row>
    <row r="5" spans="1:3">
      <c r="A5" s="4" t="s">
        <v>412</v>
      </c>
    </row>
    <row r="6" spans="1:3">
      <c r="A6" s="4" t="s">
        <v>410</v>
      </c>
      <c r="B6" s="5" t="n">
        <v>347907</v>
      </c>
      <c r="C6" s="5" t="n">
        <v>347907</v>
      </c>
    </row>
    <row r="7" spans="1:3">
      <c r="A7" s="4" t="s">
        <v>413</v>
      </c>
    </row>
    <row r="8" spans="1:3">
      <c r="A8" s="4" t="s">
        <v>410</v>
      </c>
      <c r="B8" s="5" t="n">
        <v>300000</v>
      </c>
      <c r="C8"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4"/>
  </cols>
  <sheetData>
    <row r="1" spans="1:5">
      <c r="A1" s="1" t="s">
        <v>414</v>
      </c>
      <c r="B1" s="2" t="s">
        <v>415</v>
      </c>
      <c r="C1" s="2" t="s">
        <v>416</v>
      </c>
      <c r="D1" s="2" t="s">
        <v>2</v>
      </c>
      <c r="E1" s="2" t="s">
        <v>69</v>
      </c>
    </row>
    <row r="2" spans="1:5">
      <c r="A2" s="3" t="s">
        <v>417</v>
      </c>
    </row>
    <row r="3" spans="1:5">
      <c r="A3" s="4" t="s">
        <v>418</v>
      </c>
      <c r="C3" s="7" t="n">
        <v>10700000</v>
      </c>
    </row>
    <row r="4" spans="1:5">
      <c r="A4" s="4" t="s">
        <v>419</v>
      </c>
      <c r="D4" s="7" t="n">
        <v>139090</v>
      </c>
      <c r="E4" s="7" t="n">
        <v>60818</v>
      </c>
    </row>
    <row r="5" spans="1:5">
      <c r="A5" s="4" t="s">
        <v>420</v>
      </c>
      <c r="D5" s="5" t="n">
        <v>53046</v>
      </c>
    </row>
    <row r="6" spans="1:5">
      <c r="A6" s="4" t="s">
        <v>421</v>
      </c>
      <c r="D6" s="7" t="n">
        <v>0</v>
      </c>
    </row>
    <row r="7" spans="1:5">
      <c r="A7" s="4" t="s">
        <v>422</v>
      </c>
      <c r="D7" s="4" t="s">
        <v>36</v>
      </c>
    </row>
    <row r="8" spans="1:5">
      <c r="A8" s="4" t="s">
        <v>423</v>
      </c>
      <c r="D8" s="7" t="n">
        <v>567241</v>
      </c>
    </row>
    <row r="9" spans="1:5">
      <c r="A9" s="4" t="s">
        <v>424</v>
      </c>
      <c r="D9" s="5" t="n">
        <v>300000</v>
      </c>
    </row>
    <row r="10" spans="1:5">
      <c r="A10" s="4" t="s">
        <v>425</v>
      </c>
    </row>
    <row r="11" spans="1:5">
      <c r="A11" s="3" t="s">
        <v>417</v>
      </c>
    </row>
    <row r="12" spans="1:5">
      <c r="A12" s="4" t="s">
        <v>426</v>
      </c>
      <c r="D12" s="10" t="n">
        <v>3.75</v>
      </c>
    </row>
    <row r="13" spans="1:5">
      <c r="A13" s="4" t="s">
        <v>427</v>
      </c>
      <c r="D13" s="4" t="s">
        <v>428</v>
      </c>
    </row>
    <row r="14" spans="1:5">
      <c r="A14" s="4" t="s">
        <v>411</v>
      </c>
    </row>
    <row r="15" spans="1:5">
      <c r="A15" s="3" t="s">
        <v>417</v>
      </c>
    </row>
    <row r="16" spans="1:5">
      <c r="A16" s="4" t="s">
        <v>426</v>
      </c>
      <c r="D16" s="8" t="n">
        <v>0.005</v>
      </c>
    </row>
    <row r="17" spans="1:5">
      <c r="A17" s="4" t="s">
        <v>427</v>
      </c>
      <c r="D17" s="4" t="s">
        <v>429</v>
      </c>
    </row>
    <row r="18" spans="1:5">
      <c r="A18" s="4" t="s">
        <v>412</v>
      </c>
    </row>
    <row r="19" spans="1:5">
      <c r="A19" s="3" t="s">
        <v>417</v>
      </c>
    </row>
    <row r="20" spans="1:5">
      <c r="A20" s="4" t="s">
        <v>426</v>
      </c>
      <c r="D20" s="10" t="n">
        <v>7.63</v>
      </c>
    </row>
    <row r="21" spans="1:5">
      <c r="A21" s="4" t="s">
        <v>427</v>
      </c>
      <c r="D21" s="4" t="s">
        <v>430</v>
      </c>
    </row>
    <row r="22" spans="1:5">
      <c r="A22" s="4" t="s">
        <v>431</v>
      </c>
    </row>
    <row r="23" spans="1:5">
      <c r="A23" s="3" t="s">
        <v>417</v>
      </c>
    </row>
    <row r="24" spans="1:5">
      <c r="A24" s="4" t="s">
        <v>432</v>
      </c>
      <c r="B24" s="5" t="n">
        <v>292309</v>
      </c>
    </row>
    <row r="25" spans="1:5">
      <c r="A25" s="4" t="s">
        <v>419</v>
      </c>
      <c r="B25" s="7" t="n">
        <v>1461545</v>
      </c>
    </row>
    <row r="26" spans="1:5">
      <c r="A26" s="4" t="s">
        <v>422</v>
      </c>
      <c r="D26" s="5" t="n">
        <v>0</v>
      </c>
      <c r="E26" s="5" t="n">
        <v>842221</v>
      </c>
    </row>
    <row r="27" spans="1:5">
      <c r="A27" s="4" t="s">
        <v>388</v>
      </c>
    </row>
    <row r="28" spans="1:5">
      <c r="A28" s="3" t="s">
        <v>417</v>
      </c>
    </row>
    <row r="29" spans="1:5">
      <c r="A29" s="4" t="s">
        <v>433</v>
      </c>
      <c r="C29" s="5" t="n">
        <v>937000</v>
      </c>
    </row>
    <row r="30" spans="1:5">
      <c r="A30" s="4" t="s">
        <v>434</v>
      </c>
      <c r="C30" s="7" t="n">
        <v>723916</v>
      </c>
    </row>
    <row r="31" spans="1:5">
      <c r="A31" s="4" t="s">
        <v>391</v>
      </c>
    </row>
    <row r="32" spans="1:5">
      <c r="A32" s="3" t="s">
        <v>417</v>
      </c>
    </row>
    <row r="33" spans="1:5">
      <c r="A33" s="4" t="s">
        <v>435</v>
      </c>
      <c r="C33" s="10" t="n">
        <v>1.42</v>
      </c>
    </row>
    <row r="34" spans="1:5">
      <c r="A34" s="4" t="s">
        <v>394</v>
      </c>
    </row>
    <row r="35" spans="1:5">
      <c r="A35" s="3" t="s">
        <v>417</v>
      </c>
    </row>
    <row r="36" spans="1:5">
      <c r="A36" s="4" t="s">
        <v>434</v>
      </c>
      <c r="C36" s="7" t="n">
        <v>1870469</v>
      </c>
    </row>
    <row r="37" spans="1:5">
      <c r="A37" s="4" t="s">
        <v>436</v>
      </c>
      <c r="C37" s="5" t="n">
        <v>656837</v>
      </c>
    </row>
    <row r="38" spans="1:5">
      <c r="A38" s="4" t="s">
        <v>392</v>
      </c>
    </row>
    <row r="39" spans="1:5">
      <c r="A39" s="3" t="s">
        <v>417</v>
      </c>
    </row>
    <row r="40" spans="1:5">
      <c r="A40" s="4" t="s">
        <v>435</v>
      </c>
      <c r="C40" s="10" t="n">
        <v>0.5</v>
      </c>
    </row>
    <row r="41" spans="1:5">
      <c r="A41" s="4" t="s">
        <v>393</v>
      </c>
    </row>
    <row r="42" spans="1:5">
      <c r="A42" s="3" t="s">
        <v>417</v>
      </c>
    </row>
    <row r="43" spans="1:5">
      <c r="A43" s="4" t="s">
        <v>435</v>
      </c>
      <c r="C43" s="10" t="n">
        <v>0.5</v>
      </c>
    </row>
    <row r="44" spans="1:5">
      <c r="A44" s="4" t="s">
        <v>437</v>
      </c>
    </row>
    <row r="45" spans="1:5">
      <c r="A45" s="3" t="s">
        <v>417</v>
      </c>
    </row>
    <row r="46" spans="1:5">
      <c r="A46" s="4" t="s">
        <v>438</v>
      </c>
      <c r="C46" s="5" t="n">
        <v>50000000</v>
      </c>
    </row>
    <row r="47" spans="1:5">
      <c r="A47" s="4" t="s">
        <v>432</v>
      </c>
      <c r="C47" s="5" t="n">
        <v>3268005</v>
      </c>
    </row>
    <row r="48" spans="1:5">
      <c r="A48" s="4" t="s">
        <v>439</v>
      </c>
    </row>
    <row r="49" spans="1:5">
      <c r="A49" s="3" t="s">
        <v>417</v>
      </c>
    </row>
    <row r="50" spans="1:5">
      <c r="A50" s="4" t="s">
        <v>438</v>
      </c>
      <c r="C50" s="5"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80"/>
    <col customWidth="1" max="3" min="3" width="8"/>
  </cols>
  <sheetData>
    <row r="1" spans="1:3">
      <c r="A1" s="1" t="s">
        <v>440</v>
      </c>
      <c r="B1" s="2" t="s">
        <v>441</v>
      </c>
    </row>
    <row r="2" spans="1:3">
      <c r="A2" s="4" t="s">
        <v>442</v>
      </c>
    </row>
    <row r="3" spans="1:3">
      <c r="A3" s="4" t="s">
        <v>443</v>
      </c>
      <c r="B3" s="7" t="n">
        <v>350000</v>
      </c>
    </row>
    <row r="4" spans="1:3">
      <c r="A4" s="4" t="s">
        <v>444</v>
      </c>
      <c r="B4" s="4" t="s">
        <v>445</v>
      </c>
      <c r="C4" s="4" t="s">
        <v>446</v>
      </c>
    </row>
    <row r="5" spans="1:3">
      <c r="A5" s="4" t="s">
        <v>447</v>
      </c>
      <c r="B5" s="5" t="n">
        <v>57474</v>
      </c>
      <c r="C5" s="4" t="s">
        <v>448</v>
      </c>
    </row>
    <row r="6" spans="1:3">
      <c r="A6" s="4" t="s">
        <v>449</v>
      </c>
    </row>
    <row r="7" spans="1:3">
      <c r="A7" s="4" t="s">
        <v>443</v>
      </c>
      <c r="B7" s="7" t="n">
        <v>143000</v>
      </c>
      <c r="C7" s="4" t="s">
        <v>450</v>
      </c>
    </row>
    <row r="8" spans="1:3">
      <c r="A8" s="4" t="s">
        <v>444</v>
      </c>
      <c r="B8" s="4" t="s">
        <v>451</v>
      </c>
      <c r="C8" s="4" t="s">
        <v>452</v>
      </c>
    </row>
    <row r="9" spans="1:3">
      <c r="A9" s="4" t="s">
        <v>447</v>
      </c>
      <c r="B9" s="5" t="n">
        <v>30132</v>
      </c>
      <c r="C9" s="4" t="s">
        <v>453</v>
      </c>
    </row>
    <row r="10" spans="1:3">
      <c r="A10" s="4" t="s">
        <v>454</v>
      </c>
    </row>
    <row r="11" spans="1:3">
      <c r="A11" s="4" t="s">
        <v>443</v>
      </c>
      <c r="B11" s="7" t="n">
        <v>260000</v>
      </c>
      <c r="C11" s="4" t="s">
        <v>455</v>
      </c>
    </row>
    <row r="12" spans="1:3">
      <c r="A12" s="4" t="s">
        <v>444</v>
      </c>
      <c r="B12" s="4" t="s">
        <v>451</v>
      </c>
      <c r="C12" s="4" t="s">
        <v>456</v>
      </c>
    </row>
    <row r="13" spans="1:3">
      <c r="A13" s="4" t="s">
        <v>447</v>
      </c>
      <c r="B13" s="5" t="n">
        <v>34596</v>
      </c>
      <c r="C13" s="4" t="s">
        <v>457</v>
      </c>
    </row>
    <row r="14" spans="1:3"/>
    <row r="15" spans="1:3">
      <c r="A15" s="4" t="s">
        <v>446</v>
      </c>
      <c r="B15" s="4" t="s">
        <v>458</v>
      </c>
    </row>
    <row r="16" spans="1:3">
      <c r="A16" s="4" t="s">
        <v>448</v>
      </c>
      <c r="B16" s="4" t="s">
        <v>459</v>
      </c>
    </row>
    <row r="17" spans="1:3">
      <c r="A17" s="4" t="s">
        <v>450</v>
      </c>
      <c r="B17" s="4" t="s">
        <v>460</v>
      </c>
    </row>
    <row r="18" spans="1:3">
      <c r="A18" s="4" t="s">
        <v>455</v>
      </c>
      <c r="B18" s="4" t="s">
        <v>461</v>
      </c>
    </row>
    <row r="19" spans="1:3">
      <c r="A19" s="4" t="s">
        <v>462</v>
      </c>
      <c r="B19" s="4" t="s">
        <v>463</v>
      </c>
    </row>
  </sheetData>
  <mergeCells count="7">
    <mergeCell ref="B1:C1"/>
    <mergeCell ref="A14:C14"/>
    <mergeCell ref="B15:C15"/>
    <mergeCell ref="B16:C16"/>
    <mergeCell ref="B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14"/>
    <col customWidth="1" max="6" min="6" width="14"/>
    <col customWidth="1" max="7" min="7" width="80"/>
    <col customWidth="1" max="8" min="8" width="80"/>
    <col customWidth="1" max="9" min="9" width="80"/>
    <col customWidth="1" max="10" min="10" width="14"/>
    <col customWidth="1" max="11" min="11" width="80"/>
    <col customWidth="1" max="12" min="12" width="32"/>
    <col customWidth="1" max="13" min="13" width="80"/>
    <col customWidth="1" max="14" min="14" width="80"/>
    <col customWidth="1" max="15" min="15" width="14"/>
    <col customWidth="1" max="16" min="16" width="14"/>
    <col customWidth="1" max="17" min="17" width="14"/>
  </cols>
  <sheetData>
    <row r="1" spans="1:17">
      <c r="A1" s="1" t="s">
        <v>464</v>
      </c>
      <c r="C1" s="2" t="s">
        <v>415</v>
      </c>
      <c r="D1" s="2" t="s">
        <v>465</v>
      </c>
      <c r="E1" s="2" t="s">
        <v>466</v>
      </c>
      <c r="F1" s="2" t="s">
        <v>25</v>
      </c>
      <c r="G1" s="2" t="s">
        <v>467</v>
      </c>
      <c r="H1" s="2" t="s">
        <v>468</v>
      </c>
      <c r="I1" s="2" t="s">
        <v>469</v>
      </c>
      <c r="J1" s="2" t="s">
        <v>470</v>
      </c>
      <c r="K1" s="2" t="s">
        <v>471</v>
      </c>
      <c r="L1" s="2" t="s">
        <v>472</v>
      </c>
      <c r="M1" s="2" t="s">
        <v>473</v>
      </c>
      <c r="N1" s="2" t="s">
        <v>2</v>
      </c>
      <c r="O1" s="2" t="s">
        <v>69</v>
      </c>
      <c r="P1" s="2" t="s">
        <v>474</v>
      </c>
      <c r="Q1" s="2" t="s">
        <v>475</v>
      </c>
    </row>
    <row r="2" spans="1:17">
      <c r="A2" s="3" t="s">
        <v>476</v>
      </c>
    </row>
    <row r="3" spans="1:17">
      <c r="A3" s="4" t="s">
        <v>477</v>
      </c>
      <c r="N3" s="7" t="n">
        <v>60000</v>
      </c>
    </row>
    <row r="4" spans="1:17">
      <c r="A4" s="4" t="s">
        <v>478</v>
      </c>
      <c r="N4" s="5" t="n">
        <v>40000</v>
      </c>
    </row>
    <row r="5" spans="1:17">
      <c r="A5" s="4" t="s">
        <v>479</v>
      </c>
      <c r="N5" s="5" t="n">
        <v>38246</v>
      </c>
    </row>
    <row r="6" spans="1:17">
      <c r="A6" s="4" t="s">
        <v>480</v>
      </c>
      <c r="K6" s="4" t="s">
        <v>481</v>
      </c>
    </row>
    <row r="7" spans="1:17">
      <c r="A7" s="4" t="s">
        <v>482</v>
      </c>
      <c r="N7" s="5" t="n">
        <v>1500000</v>
      </c>
    </row>
    <row r="8" spans="1:17">
      <c r="A8" s="4" t="s">
        <v>483</v>
      </c>
      <c r="N8" s="7" t="n">
        <v>49000</v>
      </c>
    </row>
    <row r="9" spans="1:17">
      <c r="A9" s="4" t="s">
        <v>484</v>
      </c>
      <c r="D9" s="10" t="n">
        <v>5.7</v>
      </c>
    </row>
    <row r="10" spans="1:17">
      <c r="A10" s="4" t="s">
        <v>485</v>
      </c>
      <c r="D10" s="4" t="s">
        <v>486</v>
      </c>
      <c r="H10" s="4" t="s">
        <v>487</v>
      </c>
    </row>
    <row r="11" spans="1:17">
      <c r="A11" s="4" t="s">
        <v>488</v>
      </c>
      <c r="H11" s="4" t="s">
        <v>489</v>
      </c>
    </row>
    <row r="12" spans="1:17">
      <c r="A12" s="4" t="s">
        <v>490</v>
      </c>
      <c r="C12" s="4" t="s">
        <v>491</v>
      </c>
    </row>
    <row r="13" spans="1:17">
      <c r="A13" s="4" t="s">
        <v>492</v>
      </c>
      <c r="N13" s="4" t="s">
        <v>493</v>
      </c>
    </row>
    <row r="14" spans="1:17">
      <c r="A14" s="4" t="s">
        <v>494</v>
      </c>
      <c r="G14" s="4" t="s">
        <v>495</v>
      </c>
    </row>
    <row r="15" spans="1:17">
      <c r="A15" s="4" t="s">
        <v>496</v>
      </c>
      <c r="N15" s="7" t="n">
        <v>3900</v>
      </c>
      <c r="O15" s="7" t="n">
        <v>750</v>
      </c>
    </row>
    <row r="16" spans="1:17">
      <c r="A16" s="4" t="s">
        <v>497</v>
      </c>
    </row>
    <row r="17" spans="1:17">
      <c r="A17" s="3" t="s">
        <v>476</v>
      </c>
    </row>
    <row r="18" spans="1:17">
      <c r="A18" s="4" t="s">
        <v>498</v>
      </c>
      <c r="Q18" s="5" t="n">
        <v>1750000</v>
      </c>
    </row>
    <row r="19" spans="1:17">
      <c r="A19" s="4" t="s">
        <v>499</v>
      </c>
    </row>
    <row r="20" spans="1:17">
      <c r="A20" s="3" t="s">
        <v>476</v>
      </c>
    </row>
    <row r="21" spans="1:17">
      <c r="A21" s="4" t="s">
        <v>498</v>
      </c>
      <c r="P21" s="5" t="n">
        <v>1750000</v>
      </c>
    </row>
    <row r="22" spans="1:17">
      <c r="A22" s="4" t="s">
        <v>500</v>
      </c>
    </row>
    <row r="23" spans="1:17">
      <c r="A23" s="3" t="s">
        <v>476</v>
      </c>
    </row>
    <row r="24" spans="1:17">
      <c r="A24" s="4" t="s">
        <v>501</v>
      </c>
      <c r="E24" s="7" t="n">
        <v>2200</v>
      </c>
      <c r="F24" s="7" t="n">
        <v>3200</v>
      </c>
    </row>
    <row r="25" spans="1:17">
      <c r="A25" s="4" t="s">
        <v>502</v>
      </c>
      <c r="N25" s="7" t="n">
        <v>19200</v>
      </c>
      <c r="O25" s="7" t="n">
        <v>12200</v>
      </c>
    </row>
    <row r="26" spans="1:17">
      <c r="A26" s="4" t="s">
        <v>503</v>
      </c>
      <c r="I26" s="4" t="s">
        <v>504</v>
      </c>
    </row>
    <row r="27" spans="1:17">
      <c r="A27" s="4" t="s">
        <v>505</v>
      </c>
    </row>
    <row r="28" spans="1:17">
      <c r="A28" s="3" t="s">
        <v>476</v>
      </c>
    </row>
    <row r="29" spans="1:17">
      <c r="A29" s="4" t="s">
        <v>506</v>
      </c>
      <c r="L29" s="7" t="n">
        <v>2250</v>
      </c>
    </row>
    <row r="30" spans="1:17">
      <c r="A30" s="4" t="s">
        <v>507</v>
      </c>
      <c r="L30" s="4" t="s">
        <v>508</v>
      </c>
    </row>
    <row r="31" spans="1:17">
      <c r="A31" s="4" t="s">
        <v>509</v>
      </c>
    </row>
    <row r="32" spans="1:17">
      <c r="A32" s="3" t="s">
        <v>476</v>
      </c>
    </row>
    <row r="33" spans="1:17">
      <c r="A33" s="4" t="s">
        <v>510</v>
      </c>
      <c r="M33" s="4" t="s">
        <v>511</v>
      </c>
    </row>
    <row r="34" spans="1:17">
      <c r="A34" s="4" t="s">
        <v>512</v>
      </c>
      <c r="M34" s="4" t="s">
        <v>513</v>
      </c>
    </row>
    <row r="35" spans="1:17">
      <c r="A35" s="4" t="s">
        <v>514</v>
      </c>
    </row>
    <row r="36" spans="1:17">
      <c r="A36" s="3" t="s">
        <v>476</v>
      </c>
    </row>
    <row r="37" spans="1:17">
      <c r="A37" s="4" t="s">
        <v>515</v>
      </c>
      <c r="C37" s="7" t="n">
        <v>197673</v>
      </c>
    </row>
    <row r="38" spans="1:17">
      <c r="A38" s="4" t="s">
        <v>516</v>
      </c>
      <c r="B38" s="4" t="s">
        <v>446</v>
      </c>
      <c r="D38" s="4" t="s">
        <v>445</v>
      </c>
    </row>
    <row r="39" spans="1:17">
      <c r="A39" s="4" t="s">
        <v>517</v>
      </c>
      <c r="D39" s="7" t="n">
        <v>350000</v>
      </c>
    </row>
    <row r="40" spans="1:17">
      <c r="A40" s="4" t="s">
        <v>518</v>
      </c>
    </row>
    <row r="41" spans="1:17">
      <c r="A41" s="3" t="s">
        <v>476</v>
      </c>
    </row>
    <row r="42" spans="1:17">
      <c r="A42" s="4" t="s">
        <v>515</v>
      </c>
      <c r="C42" s="5" t="n">
        <v>50000</v>
      </c>
    </row>
    <row r="43" spans="1:17">
      <c r="A43" s="4" t="s">
        <v>519</v>
      </c>
    </row>
    <row r="44" spans="1:17">
      <c r="A44" s="3" t="s">
        <v>476</v>
      </c>
    </row>
    <row r="45" spans="1:17">
      <c r="A45" s="4" t="s">
        <v>515</v>
      </c>
      <c r="C45" s="7" t="n">
        <v>44636</v>
      </c>
    </row>
    <row r="46" spans="1:17">
      <c r="A46" s="4" t="s">
        <v>520</v>
      </c>
    </row>
    <row r="47" spans="1:17">
      <c r="A47" s="3" t="s">
        <v>476</v>
      </c>
    </row>
    <row r="48" spans="1:17">
      <c r="A48" s="4" t="s">
        <v>501</v>
      </c>
      <c r="J48" s="7" t="n">
        <v>2000</v>
      </c>
    </row>
    <row r="49" spans="1:17">
      <c r="A49" s="4" t="s">
        <v>516</v>
      </c>
      <c r="B49" s="4" t="s">
        <v>521</v>
      </c>
      <c r="D49" s="4" t="s">
        <v>451</v>
      </c>
    </row>
    <row r="50" spans="1:17">
      <c r="A50" s="4" t="s">
        <v>517</v>
      </c>
      <c r="B50" s="4" t="s">
        <v>448</v>
      </c>
      <c r="D50" s="7" t="n">
        <v>143000</v>
      </c>
    </row>
    <row r="51" spans="1:17">
      <c r="A51" s="4" t="s">
        <v>431</v>
      </c>
    </row>
    <row r="52" spans="1:17">
      <c r="A52" s="3" t="s">
        <v>476</v>
      </c>
    </row>
    <row r="53" spans="1:17">
      <c r="A53" s="4" t="s">
        <v>516</v>
      </c>
      <c r="D53" s="4" t="s">
        <v>522</v>
      </c>
    </row>
    <row r="54" spans="1:17">
      <c r="A54" s="4" t="s">
        <v>517</v>
      </c>
      <c r="D54" s="7" t="n">
        <v>286000</v>
      </c>
    </row>
    <row r="55" spans="1:17">
      <c r="A55" s="4" t="s">
        <v>523</v>
      </c>
    </row>
    <row r="56" spans="1:17">
      <c r="A56" s="3" t="s">
        <v>476</v>
      </c>
    </row>
    <row r="57" spans="1:17">
      <c r="A57" s="4" t="s">
        <v>516</v>
      </c>
      <c r="N57" s="4" t="s">
        <v>524</v>
      </c>
    </row>
    <row r="58" spans="1:17">
      <c r="A58" s="4" t="s">
        <v>517</v>
      </c>
      <c r="N58" s="7" t="n">
        <v>371000</v>
      </c>
    </row>
    <row r="59" spans="1:17"/>
    <row r="60" spans="1:17">
      <c r="A60" s="4" t="s">
        <v>446</v>
      </c>
      <c r="B60" s="4" t="s">
        <v>458</v>
      </c>
    </row>
    <row r="61" spans="1:17">
      <c r="A61" s="4" t="s">
        <v>448</v>
      </c>
      <c r="B61" s="4" t="s">
        <v>460</v>
      </c>
    </row>
  </sheetData>
  <mergeCells count="4">
    <mergeCell ref="A1:B1"/>
    <mergeCell ref="A59:P59"/>
    <mergeCell ref="B60:P60"/>
    <mergeCell ref="B61:P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6895</v>
      </c>
      <c r="C4" s="7" t="n">
        <v>57863</v>
      </c>
      <c r="D4" s="7" t="n">
        <v>132403</v>
      </c>
      <c r="E4" s="7" t="n">
        <v>102339</v>
      </c>
    </row>
    <row r="5" spans="1:5">
      <c r="A5" s="4" t="s">
        <v>72</v>
      </c>
      <c r="B5" s="5" t="n">
        <v>133391</v>
      </c>
      <c r="C5" s="5" t="n">
        <v>161200</v>
      </c>
      <c r="D5" s="5" t="n">
        <v>348235</v>
      </c>
      <c r="E5" s="5" t="n">
        <v>247928</v>
      </c>
    </row>
    <row r="6" spans="1:5">
      <c r="A6" s="4" t="s">
        <v>73</v>
      </c>
      <c r="B6" s="5" t="n">
        <v>1531181</v>
      </c>
      <c r="C6" s="5" t="n">
        <v>22422</v>
      </c>
      <c r="D6" s="5" t="n">
        <v>1600342</v>
      </c>
      <c r="E6" s="5" t="n">
        <v>60818</v>
      </c>
    </row>
    <row r="7" spans="1:5">
      <c r="A7" s="4" t="s">
        <v>74</v>
      </c>
      <c r="B7" s="5" t="n">
        <v>1741467</v>
      </c>
      <c r="C7" s="5" t="n">
        <v>241485</v>
      </c>
      <c r="D7" s="5" t="n">
        <v>2080980</v>
      </c>
      <c r="E7" s="5" t="n">
        <v>411085</v>
      </c>
    </row>
    <row r="8" spans="1:5">
      <c r="A8" s="4" t="s">
        <v>75</v>
      </c>
      <c r="B8" s="5" t="n">
        <v>-1741467</v>
      </c>
      <c r="C8" s="5" t="n">
        <v>-241485</v>
      </c>
      <c r="D8" s="5" t="n">
        <v>-2080980</v>
      </c>
      <c r="E8" s="5" t="n">
        <v>-411085</v>
      </c>
    </row>
    <row r="9" spans="1:5">
      <c r="A9" s="3" t="s">
        <v>76</v>
      </c>
    </row>
    <row r="10" spans="1:5">
      <c r="A10" s="4" t="s">
        <v>77</v>
      </c>
      <c r="B10" s="4" t="s">
        <v>36</v>
      </c>
      <c r="C10" s="5" t="n">
        <v>38</v>
      </c>
      <c r="D10" s="4" t="s">
        <v>36</v>
      </c>
      <c r="E10" s="5" t="n">
        <v>376</v>
      </c>
    </row>
    <row r="11" spans="1:5">
      <c r="A11" s="4" t="s">
        <v>78</v>
      </c>
      <c r="B11" s="4" t="s">
        <v>36</v>
      </c>
      <c r="C11" s="4" t="s">
        <v>36</v>
      </c>
      <c r="D11" s="5" t="n">
        <v>12241</v>
      </c>
      <c r="E11" s="4" t="s">
        <v>36</v>
      </c>
    </row>
    <row r="12" spans="1:5">
      <c r="A12" s="4" t="s">
        <v>79</v>
      </c>
      <c r="B12" s="5" t="n">
        <v>-50889</v>
      </c>
      <c r="C12" s="5" t="n">
        <v>-22826</v>
      </c>
      <c r="D12" s="5" t="n">
        <v>-102567</v>
      </c>
      <c r="E12" s="5" t="n">
        <v>-32129</v>
      </c>
    </row>
    <row r="13" spans="1:5">
      <c r="A13" s="4" t="s">
        <v>80</v>
      </c>
      <c r="B13" s="5" t="n">
        <v>-50889</v>
      </c>
      <c r="C13" s="5" t="n">
        <v>-22788</v>
      </c>
      <c r="D13" s="5" t="n">
        <v>-90326</v>
      </c>
      <c r="E13" s="5" t="n">
        <v>-31753</v>
      </c>
    </row>
    <row r="14" spans="1:5">
      <c r="A14" s="4" t="s">
        <v>81</v>
      </c>
      <c r="B14" s="5" t="n">
        <v>-1792356</v>
      </c>
      <c r="C14" s="5" t="n">
        <v>-264273</v>
      </c>
      <c r="D14" s="5" t="n">
        <v>-2171306</v>
      </c>
      <c r="E14" s="5" t="n">
        <v>-442838</v>
      </c>
    </row>
    <row r="15" spans="1:5">
      <c r="A15" s="4" t="s">
        <v>82</v>
      </c>
      <c r="B15" s="4" t="s">
        <v>36</v>
      </c>
      <c r="C15" s="4" t="s">
        <v>36</v>
      </c>
      <c r="D15" s="4" t="s">
        <v>36</v>
      </c>
      <c r="E15" s="4" t="s">
        <v>36</v>
      </c>
    </row>
    <row r="16" spans="1:5">
      <c r="A16" s="4" t="s">
        <v>83</v>
      </c>
      <c r="B16" s="7" t="n">
        <v>-1792356</v>
      </c>
      <c r="C16" s="7" t="n">
        <v>-264273</v>
      </c>
      <c r="D16" s="7" t="n">
        <v>-2171306</v>
      </c>
      <c r="E16" s="7" t="n">
        <v>-442838</v>
      </c>
    </row>
    <row r="17" spans="1:5">
      <c r="A17" s="4" t="s">
        <v>84</v>
      </c>
      <c r="B17" s="9" t="n">
        <v>-0.5</v>
      </c>
      <c r="C17" s="10" t="n">
        <v>-0.08</v>
      </c>
      <c r="D17" s="10" t="n">
        <v>-0.64</v>
      </c>
      <c r="E17" s="10" t="n">
        <v>-0.14</v>
      </c>
    </row>
    <row r="18" spans="1:5">
      <c r="A18" s="4" t="s">
        <v>85</v>
      </c>
      <c r="B18" s="5" t="n">
        <v>3557102</v>
      </c>
      <c r="C18" s="5" t="n">
        <v>3267928</v>
      </c>
      <c r="D18" s="5" t="n">
        <v>3413352</v>
      </c>
      <c r="E18" s="5" t="n">
        <v>3264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25</v>
      </c>
      <c r="B1" s="2" t="s">
        <v>1</v>
      </c>
    </row>
    <row r="2" spans="1:2">
      <c r="B2" s="2" t="s">
        <v>134</v>
      </c>
    </row>
    <row r="3" spans="1:2">
      <c r="A3" s="3" t="s">
        <v>526</v>
      </c>
    </row>
    <row r="4" spans="1:2">
      <c r="A4" s="4" t="s">
        <v>527</v>
      </c>
      <c r="B4" s="7" t="n">
        <v>656000</v>
      </c>
    </row>
    <row r="5" spans="1:2">
      <c r="A5" s="4" t="s">
        <v>528</v>
      </c>
      <c r="B5" s="4" t="s">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530</v>
      </c>
      <c r="B1" s="2" t="s">
        <v>3</v>
      </c>
      <c r="C1" s="2" t="s">
        <v>531</v>
      </c>
      <c r="D1" s="2" t="s">
        <v>474</v>
      </c>
      <c r="E1" s="2" t="s">
        <v>258</v>
      </c>
      <c r="F1" s="2" t="s">
        <v>532</v>
      </c>
      <c r="G1" s="2" t="s">
        <v>2</v>
      </c>
      <c r="H1" s="2" t="s">
        <v>69</v>
      </c>
      <c r="I1" s="2" t="s">
        <v>2</v>
      </c>
      <c r="J1" s="2" t="s">
        <v>69</v>
      </c>
    </row>
    <row r="2" spans="1:10">
      <c r="A2" s="3" t="s">
        <v>533</v>
      </c>
    </row>
    <row r="3" spans="1:10">
      <c r="A3" s="4" t="s">
        <v>79</v>
      </c>
      <c r="G3" s="7" t="n">
        <v>50889</v>
      </c>
      <c r="H3" s="7" t="n">
        <v>22826</v>
      </c>
      <c r="I3" s="7" t="n">
        <v>102567</v>
      </c>
      <c r="J3" s="7" t="n">
        <v>32129</v>
      </c>
    </row>
    <row r="4" spans="1:10">
      <c r="A4" s="4" t="s">
        <v>534</v>
      </c>
      <c r="G4" s="4" t="s">
        <v>36</v>
      </c>
      <c r="H4" s="4" t="s">
        <v>36</v>
      </c>
      <c r="I4" s="5" t="n">
        <v>12241</v>
      </c>
      <c r="J4" s="4" t="s">
        <v>36</v>
      </c>
    </row>
    <row r="5" spans="1:10">
      <c r="A5" s="4" t="s">
        <v>423</v>
      </c>
      <c r="G5" s="7" t="n">
        <v>1531181</v>
      </c>
      <c r="H5" s="7" t="n">
        <v>22422</v>
      </c>
      <c r="I5" s="7" t="n">
        <v>1600342</v>
      </c>
      <c r="J5" s="7" t="n">
        <v>60818</v>
      </c>
    </row>
    <row r="6" spans="1:10">
      <c r="A6" s="4" t="s">
        <v>535</v>
      </c>
      <c r="G6" s="5" t="n">
        <v>782555</v>
      </c>
      <c r="H6" s="5" t="n">
        <v>482555</v>
      </c>
      <c r="I6" s="5" t="n">
        <v>782555</v>
      </c>
      <c r="J6" s="5" t="n">
        <v>482555</v>
      </c>
    </row>
    <row r="7" spans="1:10">
      <c r="A7" s="4" t="s">
        <v>336</v>
      </c>
    </row>
    <row r="8" spans="1:10">
      <c r="A8" s="3" t="s">
        <v>533</v>
      </c>
    </row>
    <row r="9" spans="1:10">
      <c r="A9" s="4" t="s">
        <v>536</v>
      </c>
      <c r="F9" s="4" t="s">
        <v>537</v>
      </c>
    </row>
    <row r="10" spans="1:10">
      <c r="A10" s="4" t="s">
        <v>538</v>
      </c>
      <c r="F10" s="7" t="n">
        <v>5</v>
      </c>
    </row>
    <row r="11" spans="1:10">
      <c r="A11" s="4" t="s">
        <v>539</v>
      </c>
      <c r="F11" s="5" t="n">
        <v>219600</v>
      </c>
    </row>
    <row r="12" spans="1:10">
      <c r="A12" s="4" t="s">
        <v>540</v>
      </c>
      <c r="F12" s="10" t="n">
        <v>4.99</v>
      </c>
    </row>
    <row r="13" spans="1:10">
      <c r="A13" s="4" t="s">
        <v>541</v>
      </c>
      <c r="F13" s="5" t="n">
        <v>219600</v>
      </c>
    </row>
    <row r="14" spans="1:10">
      <c r="A14" s="4" t="s">
        <v>542</v>
      </c>
      <c r="F14" s="10" t="n">
        <v>0.01</v>
      </c>
    </row>
    <row r="15" spans="1:10">
      <c r="A15" s="4" t="s">
        <v>543</v>
      </c>
      <c r="F15" s="7" t="n">
        <v>7320000</v>
      </c>
    </row>
    <row r="16" spans="1:10">
      <c r="A16" s="4" t="s">
        <v>544</v>
      </c>
      <c r="F16" s="7" t="n">
        <v>6267932</v>
      </c>
    </row>
    <row r="17" spans="1:10">
      <c r="A17" s="4" t="s">
        <v>545</v>
      </c>
      <c r="E17" s="4" t="s">
        <v>339</v>
      </c>
    </row>
    <row r="18" spans="1:10">
      <c r="A18" s="4" t="s">
        <v>546</v>
      </c>
      <c r="D18" s="5" t="n">
        <v>1750000</v>
      </c>
    </row>
    <row r="19" spans="1:10">
      <c r="A19" s="4" t="s">
        <v>535</v>
      </c>
      <c r="F19" s="5" t="n">
        <v>170652</v>
      </c>
    </row>
    <row r="20" spans="1:10">
      <c r="A20" s="4" t="s">
        <v>547</v>
      </c>
      <c r="F20" s="7" t="n">
        <v>1708</v>
      </c>
    </row>
    <row r="21" spans="1:10">
      <c r="A21" s="4" t="s">
        <v>548</v>
      </c>
    </row>
    <row r="22" spans="1:10">
      <c r="A22" s="3" t="s">
        <v>533</v>
      </c>
    </row>
    <row r="23" spans="1:10">
      <c r="A23" s="4" t="s">
        <v>546</v>
      </c>
      <c r="C23" s="5" t="n">
        <v>1750000</v>
      </c>
    </row>
    <row r="24" spans="1:10">
      <c r="A24" s="4" t="s">
        <v>549</v>
      </c>
    </row>
    <row r="25" spans="1:10">
      <c r="A25" s="3" t="s">
        <v>533</v>
      </c>
    </row>
    <row r="26" spans="1:10">
      <c r="A26" s="4" t="s">
        <v>550</v>
      </c>
      <c r="B26" s="4" t="s">
        <v>445</v>
      </c>
    </row>
    <row r="27" spans="1:10">
      <c r="A27" s="4" t="s">
        <v>551</v>
      </c>
    </row>
    <row r="28" spans="1:10">
      <c r="A28" s="3" t="s">
        <v>533</v>
      </c>
    </row>
    <row r="29" spans="1:10">
      <c r="A29" s="4" t="s">
        <v>545</v>
      </c>
      <c r="E29" s="4" t="s">
        <v>552</v>
      </c>
    </row>
    <row r="30" spans="1:10">
      <c r="A30" s="4" t="s">
        <v>553</v>
      </c>
      <c r="E30" s="4" t="s">
        <v>554</v>
      </c>
    </row>
    <row r="31" spans="1:10">
      <c r="A31" s="4" t="s">
        <v>79</v>
      </c>
      <c r="E31" s="7" t="n">
        <v>7905</v>
      </c>
    </row>
    <row r="32" spans="1:10">
      <c r="A32" s="4" t="s">
        <v>534</v>
      </c>
      <c r="E32" s="7" t="n">
        <v>3524711</v>
      </c>
    </row>
    <row r="33" spans="1:10">
      <c r="A33" s="4" t="s">
        <v>555</v>
      </c>
      <c r="E33" s="4" t="s">
        <v>556</v>
      </c>
    </row>
    <row r="34" spans="1:10">
      <c r="A34" s="4" t="s">
        <v>557</v>
      </c>
      <c r="E34" s="7" t="n">
        <v>385191</v>
      </c>
    </row>
    <row r="35" spans="1:10">
      <c r="A35" s="4" t="s">
        <v>558</v>
      </c>
    </row>
    <row r="36" spans="1:10">
      <c r="A36" s="3" t="s">
        <v>533</v>
      </c>
    </row>
    <row r="37" spans="1:10">
      <c r="A37" s="4" t="s">
        <v>559</v>
      </c>
      <c r="E37" s="5" t="n">
        <v>368861</v>
      </c>
    </row>
    <row r="38" spans="1:10">
      <c r="A38" s="4" t="s">
        <v>560</v>
      </c>
      <c r="E38" s="5" t="n">
        <v>424608</v>
      </c>
    </row>
    <row r="39" spans="1:10">
      <c r="A39" s="4" t="s">
        <v>561</v>
      </c>
      <c r="E39" s="10" t="n">
        <v>4.99</v>
      </c>
    </row>
    <row r="40" spans="1:10">
      <c r="A40" s="4" t="s">
        <v>562</v>
      </c>
      <c r="E40" s="7" t="n">
        <v>3335764</v>
      </c>
    </row>
    <row r="41" spans="1:10">
      <c r="A41" s="4" t="s">
        <v>563</v>
      </c>
    </row>
    <row r="42" spans="1:10">
      <c r="A42" s="3" t="s">
        <v>533</v>
      </c>
    </row>
    <row r="43" spans="1:10">
      <c r="A43" s="4" t="s">
        <v>534</v>
      </c>
      <c r="E43" s="7" t="n">
        <v>98137</v>
      </c>
    </row>
    <row r="44" spans="1:10">
      <c r="A44" s="4" t="s">
        <v>564</v>
      </c>
      <c r="E44" s="4" t="s">
        <v>565</v>
      </c>
    </row>
    <row r="45" spans="1:10">
      <c r="A45" s="4" t="s">
        <v>560</v>
      </c>
      <c r="E45" s="5" t="n">
        <v>65130</v>
      </c>
    </row>
    <row r="46" spans="1:10">
      <c r="A46" s="4" t="s">
        <v>561</v>
      </c>
      <c r="E46" s="10" t="n">
        <v>4.99</v>
      </c>
    </row>
    <row r="47" spans="1:10">
      <c r="A47" s="4" t="s">
        <v>566</v>
      </c>
    </row>
    <row r="48" spans="1:10">
      <c r="A48" s="3" t="s">
        <v>533</v>
      </c>
    </row>
    <row r="49" spans="1:10">
      <c r="A49" s="4" t="s">
        <v>559</v>
      </c>
      <c r="E49" s="5" t="n">
        <v>20000</v>
      </c>
    </row>
    <row r="50" spans="1:10">
      <c r="A50" s="4" t="s">
        <v>423</v>
      </c>
      <c r="E50"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6</v>
      </c>
      <c r="B1" s="2" t="s">
        <v>87</v>
      </c>
      <c r="C1" s="2" t="s">
        <v>88</v>
      </c>
      <c r="D1" s="2" t="s">
        <v>89</v>
      </c>
      <c r="E1" s="2" t="s">
        <v>90</v>
      </c>
    </row>
    <row r="2" spans="1:5">
      <c r="A2" s="4" t="s">
        <v>91</v>
      </c>
      <c r="B2" s="7" t="n">
        <v>3261</v>
      </c>
      <c r="C2" s="7" t="n">
        <v>9831491</v>
      </c>
      <c r="D2" s="7" t="n">
        <v>-9938245</v>
      </c>
      <c r="E2" s="7" t="n">
        <v>-103493</v>
      </c>
    </row>
    <row r="3" spans="1:5">
      <c r="A3" s="4" t="s">
        <v>92</v>
      </c>
      <c r="B3" s="5" t="n">
        <v>3260987</v>
      </c>
    </row>
    <row r="4" spans="1:5">
      <c r="A4" s="4" t="s">
        <v>93</v>
      </c>
      <c r="C4" s="5" t="n">
        <v>-10673709</v>
      </c>
      <c r="D4" s="5" t="n">
        <v>10673709</v>
      </c>
      <c r="E4" s="4" t="s">
        <v>36</v>
      </c>
    </row>
    <row r="5" spans="1:5">
      <c r="A5" s="4" t="s">
        <v>73</v>
      </c>
      <c r="B5" s="4" t="s">
        <v>36</v>
      </c>
      <c r="C5" s="5" t="n">
        <v>205396</v>
      </c>
      <c r="D5" s="4" t="s">
        <v>36</v>
      </c>
      <c r="E5" s="5" t="n">
        <v>205396</v>
      </c>
    </row>
    <row r="6" spans="1:5">
      <c r="A6" s="4" t="s">
        <v>94</v>
      </c>
      <c r="B6" s="7" t="n">
        <v>7</v>
      </c>
      <c r="C6" s="5" t="n">
        <v>39993</v>
      </c>
      <c r="D6" s="4" t="s">
        <v>36</v>
      </c>
      <c r="E6" s="5" t="n">
        <v>40000</v>
      </c>
    </row>
    <row r="7" spans="1:5">
      <c r="A7" s="4" t="s">
        <v>95</v>
      </c>
      <c r="B7" s="5" t="n">
        <v>7018</v>
      </c>
    </row>
    <row r="8" spans="1:5">
      <c r="A8" s="4" t="s">
        <v>96</v>
      </c>
      <c r="D8" s="5" t="n">
        <v>-1139456</v>
      </c>
      <c r="E8" s="5" t="n">
        <v>-1139456</v>
      </c>
    </row>
    <row r="9" spans="1:5">
      <c r="A9" s="4" t="s">
        <v>97</v>
      </c>
      <c r="B9" s="7" t="n">
        <v>3268</v>
      </c>
      <c r="C9" s="5" t="n">
        <v>-596829</v>
      </c>
      <c r="D9" s="5" t="n">
        <v>-403992</v>
      </c>
      <c r="E9" s="5" t="n">
        <v>-997553</v>
      </c>
    </row>
    <row r="10" spans="1:5">
      <c r="A10" s="4" t="s">
        <v>98</v>
      </c>
      <c r="B10" s="5" t="n">
        <v>3268005</v>
      </c>
    </row>
    <row r="11" spans="1:5">
      <c r="A11" s="4" t="s">
        <v>99</v>
      </c>
      <c r="B11" s="7" t="n">
        <v>292</v>
      </c>
      <c r="C11" s="5" t="n">
        <v>1461253</v>
      </c>
      <c r="E11" s="5" t="n">
        <v>1461545</v>
      </c>
    </row>
    <row r="12" spans="1:5">
      <c r="A12" s="4" t="s">
        <v>100</v>
      </c>
      <c r="B12" s="5" t="n">
        <v>292309</v>
      </c>
    </row>
    <row r="13" spans="1:5">
      <c r="A13" s="4" t="s">
        <v>101</v>
      </c>
      <c r="C13" s="5" t="n">
        <v>138797</v>
      </c>
      <c r="E13" s="5" t="n">
        <v>138797</v>
      </c>
    </row>
    <row r="14" spans="1:5">
      <c r="A14" s="4" t="s">
        <v>102</v>
      </c>
      <c r="C14" s="5" t="n">
        <v>52050</v>
      </c>
      <c r="E14" s="5" t="n">
        <v>52050</v>
      </c>
    </row>
    <row r="15" spans="1:5">
      <c r="A15" s="4" t="s">
        <v>103</v>
      </c>
      <c r="C15" s="5" t="n">
        <v>222950</v>
      </c>
      <c r="E15" s="5" t="n">
        <v>222950</v>
      </c>
    </row>
    <row r="16" spans="1:5">
      <c r="A16" s="4" t="s">
        <v>96</v>
      </c>
      <c r="D16" s="5" t="n">
        <v>-2171306</v>
      </c>
      <c r="E16" s="5" t="n">
        <v>-2171306</v>
      </c>
    </row>
    <row r="17" spans="1:5">
      <c r="A17" s="4" t="s">
        <v>104</v>
      </c>
      <c r="B17" s="7" t="n">
        <v>3560</v>
      </c>
      <c r="C17" s="7" t="n">
        <v>1278221</v>
      </c>
      <c r="D17" s="7" t="n">
        <v>-2575298</v>
      </c>
      <c r="E17" s="7" t="n">
        <v>-1293517</v>
      </c>
    </row>
    <row r="18" spans="1:5">
      <c r="A18" s="4" t="s">
        <v>105</v>
      </c>
      <c r="B18" s="5" t="n">
        <v>3560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96</v>
      </c>
      <c r="B4" s="7" t="n">
        <v>-2171306</v>
      </c>
      <c r="C4" s="7" t="n">
        <v>-442838</v>
      </c>
    </row>
    <row r="5" spans="1:3">
      <c r="A5" s="3" t="s">
        <v>108</v>
      </c>
    </row>
    <row r="6" spans="1:3">
      <c r="A6" s="4" t="s">
        <v>73</v>
      </c>
      <c r="B6" s="5" t="n">
        <v>1600342</v>
      </c>
      <c r="C6" s="5" t="n">
        <v>60818</v>
      </c>
    </row>
    <row r="7" spans="1:3">
      <c r="A7" s="4" t="s">
        <v>109</v>
      </c>
      <c r="B7" s="5" t="n">
        <v>281</v>
      </c>
      <c r="C7" s="5" t="n">
        <v>282</v>
      </c>
    </row>
    <row r="8" spans="1:3">
      <c r="A8" s="4" t="s">
        <v>110</v>
      </c>
      <c r="B8" s="5" t="n">
        <v>60993</v>
      </c>
      <c r="C8" s="5" t="n">
        <v>12257</v>
      </c>
    </row>
    <row r="9" spans="1:3">
      <c r="A9" s="4" t="s">
        <v>78</v>
      </c>
      <c r="B9" s="5" t="n">
        <v>-12241</v>
      </c>
      <c r="C9" s="4" t="s">
        <v>36</v>
      </c>
    </row>
    <row r="10" spans="1:3">
      <c r="A10" s="3" t="s">
        <v>111</v>
      </c>
    </row>
    <row r="11" spans="1:3">
      <c r="A11" s="4" t="s">
        <v>28</v>
      </c>
      <c r="B11" s="5" t="n">
        <v>-21044</v>
      </c>
      <c r="C11" s="5" t="n">
        <v>-12697</v>
      </c>
    </row>
    <row r="12" spans="1:3">
      <c r="A12" s="4" t="s">
        <v>112</v>
      </c>
      <c r="B12" s="4" t="s">
        <v>36</v>
      </c>
      <c r="C12" s="5" t="n">
        <v>2250</v>
      </c>
    </row>
    <row r="13" spans="1:3">
      <c r="A13" s="4" t="s">
        <v>34</v>
      </c>
      <c r="B13" s="5" t="n">
        <v>139753</v>
      </c>
      <c r="C13" s="5" t="n">
        <v>143952</v>
      </c>
    </row>
    <row r="14" spans="1:3">
      <c r="A14" s="4" t="s">
        <v>113</v>
      </c>
      <c r="B14" s="5" t="n">
        <v>-403222</v>
      </c>
      <c r="C14" s="5" t="n">
        <v>-235976</v>
      </c>
    </row>
    <row r="15" spans="1:3">
      <c r="A15" s="3" t="s">
        <v>114</v>
      </c>
    </row>
    <row r="16" spans="1:3">
      <c r="A16" s="4" t="s">
        <v>115</v>
      </c>
      <c r="B16" s="4" t="s">
        <v>36</v>
      </c>
      <c r="C16" s="5" t="n">
        <v>35117</v>
      </c>
    </row>
    <row r="17" spans="1:3">
      <c r="A17" s="4" t="s">
        <v>116</v>
      </c>
      <c r="B17" s="4" t="s">
        <v>36</v>
      </c>
      <c r="C17" s="5" t="n">
        <v>35117</v>
      </c>
    </row>
    <row r="18" spans="1:3">
      <c r="A18" s="3" t="s">
        <v>117</v>
      </c>
    </row>
    <row r="19" spans="1:3">
      <c r="A19" s="4" t="s">
        <v>118</v>
      </c>
      <c r="B19" s="5" t="n">
        <v>275000</v>
      </c>
      <c r="C19" s="4" t="s">
        <v>36</v>
      </c>
    </row>
    <row r="20" spans="1:3">
      <c r="A20" s="4" t="s">
        <v>119</v>
      </c>
      <c r="B20" s="4" t="s">
        <v>36</v>
      </c>
      <c r="C20" s="5" t="n">
        <v>250000</v>
      </c>
    </row>
    <row r="21" spans="1:3">
      <c r="A21" s="4" t="s">
        <v>120</v>
      </c>
      <c r="B21" s="5" t="n">
        <v>410000</v>
      </c>
      <c r="C21" s="4" t="s">
        <v>36</v>
      </c>
    </row>
    <row r="22" spans="1:3">
      <c r="A22" s="4" t="s">
        <v>121</v>
      </c>
      <c r="B22" s="5" t="n">
        <v>-150000</v>
      </c>
      <c r="C22" s="4" t="s">
        <v>36</v>
      </c>
    </row>
    <row r="23" spans="1:3">
      <c r="A23" s="4" t="s">
        <v>122</v>
      </c>
      <c r="B23" s="5" t="n">
        <v>535000</v>
      </c>
      <c r="C23" s="5" t="n">
        <v>250000</v>
      </c>
    </row>
    <row r="24" spans="1:3">
      <c r="A24" s="4" t="s">
        <v>123</v>
      </c>
      <c r="B24" s="5" t="n">
        <v>131778</v>
      </c>
      <c r="C24" s="5" t="n">
        <v>49141</v>
      </c>
    </row>
    <row r="25" spans="1:3">
      <c r="A25" s="4" t="s">
        <v>124</v>
      </c>
      <c r="B25" s="5" t="n">
        <v>18248</v>
      </c>
      <c r="C25" s="5" t="n">
        <v>87993</v>
      </c>
    </row>
    <row r="26" spans="1:3">
      <c r="A26" s="4" t="s">
        <v>125</v>
      </c>
      <c r="B26" s="5" t="n">
        <v>150026</v>
      </c>
      <c r="C26" s="5" t="n">
        <v>137134</v>
      </c>
    </row>
    <row r="27" spans="1:3">
      <c r="A27" s="3" t="s">
        <v>126</v>
      </c>
    </row>
    <row r="28" spans="1:3">
      <c r="A28" s="4" t="s">
        <v>127</v>
      </c>
      <c r="B28" s="4" t="s">
        <v>36</v>
      </c>
      <c r="C28" s="4" t="s">
        <v>36</v>
      </c>
    </row>
    <row r="29" spans="1:3">
      <c r="A29" s="4" t="s">
        <v>128</v>
      </c>
      <c r="B29" s="4" t="s">
        <v>36</v>
      </c>
      <c r="C29" s="4" t="s">
        <v>36</v>
      </c>
    </row>
    <row r="30" spans="1:3">
      <c r="A30" s="3" t="s">
        <v>129</v>
      </c>
    </row>
    <row r="31" spans="1:3">
      <c r="A31" s="4" t="s">
        <v>130</v>
      </c>
      <c r="B31" s="5" t="n">
        <v>222950</v>
      </c>
      <c r="C31" s="4" t="s">
        <v>36</v>
      </c>
    </row>
    <row r="32" spans="1:3">
      <c r="A32" s="4" t="s">
        <v>131</v>
      </c>
      <c r="B32" s="5" t="n">
        <v>52050</v>
      </c>
      <c r="C32" s="4" t="s">
        <v>36</v>
      </c>
    </row>
    <row r="33" spans="1:3">
      <c r="A33" s="4" t="s">
        <v>132</v>
      </c>
      <c r="B33" s="7" t="n">
        <v>100000</v>
      </c>
      <c r="C3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33</v>
      </c>
      <c r="B1" s="2" t="s">
        <v>1</v>
      </c>
    </row>
    <row r="2" spans="1:2">
      <c r="B2" s="2" t="s">
        <v>134</v>
      </c>
    </row>
    <row r="3" spans="1:2">
      <c r="A3" s="3" t="s">
        <v>135</v>
      </c>
    </row>
    <row r="4" spans="1:2">
      <c r="A4" s="4" t="s">
        <v>136</v>
      </c>
      <c r="B4" s="7" t="n">
        <v>1156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20:54:53Z</dcterms:created>
  <dcterms:modified xmlns:dcterms="http://purl.org/dc/terms/" xmlns:xsi="http://www.w3.org/2001/XMLSchema-instance" xsi:type="dcterms:W3CDTF">2018-09-07T20:54:53Z</dcterms:modified>
</cp:coreProperties>
</file>